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of Interi" sheetId="10" state="visible" r:id="rId10"/>
    <sheet xmlns:r="http://schemas.openxmlformats.org/officeDocument/2006/relationships" name="Fair Value Measurement" sheetId="11" state="visible" r:id="rId11"/>
    <sheet xmlns:r="http://schemas.openxmlformats.org/officeDocument/2006/relationships" name="Workers' Compensation Claims" sheetId="12" state="visible" r:id="rId12"/>
    <sheet xmlns:r="http://schemas.openxmlformats.org/officeDocument/2006/relationships" name="Revolving Credit Facility and L"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of Inte_2" sheetId="17" state="visible" r:id="rId17"/>
    <sheet xmlns:r="http://schemas.openxmlformats.org/officeDocument/2006/relationships" name="Basis of Presentation of Inte_3" sheetId="18" state="visible" r:id="rId18"/>
    <sheet xmlns:r="http://schemas.openxmlformats.org/officeDocument/2006/relationships" name="Fair Value Measurement (Tables)" sheetId="19" state="visible" r:id="rId19"/>
    <sheet xmlns:r="http://schemas.openxmlformats.org/officeDocument/2006/relationships" name="Workers' Compensation Claims (T" sheetId="20" state="visible" r:id="rId20"/>
    <sheet xmlns:r="http://schemas.openxmlformats.org/officeDocument/2006/relationships" name="Basis of Presentation of Inte_4" sheetId="21" state="visible" r:id="rId21"/>
    <sheet xmlns:r="http://schemas.openxmlformats.org/officeDocument/2006/relationships" name="Basis of Presentation of Inte_5" sheetId="22" state="visible" r:id="rId22"/>
    <sheet xmlns:r="http://schemas.openxmlformats.org/officeDocument/2006/relationships" name="Basis of Presentation of Inte_6" sheetId="23" state="visible" r:id="rId23"/>
    <sheet xmlns:r="http://schemas.openxmlformats.org/officeDocument/2006/relationships" name="Fair Value Measurement - Summar" sheetId="24" state="visible" r:id="rId24"/>
    <sheet xmlns:r="http://schemas.openxmlformats.org/officeDocument/2006/relationships" name="Fair Value Measurement - Summ_2" sheetId="25" state="visible" r:id="rId25"/>
    <sheet xmlns:r="http://schemas.openxmlformats.org/officeDocument/2006/relationships" name="Fair Value Measurement - Summ_3" sheetId="26" state="visible" r:id="rId26"/>
    <sheet xmlns:r="http://schemas.openxmlformats.org/officeDocument/2006/relationships" name="Fair Value Measurement - Summ_4" sheetId="27" state="visible" r:id="rId27"/>
    <sheet xmlns:r="http://schemas.openxmlformats.org/officeDocument/2006/relationships" name="Fair Value Measurement - Additi" sheetId="28" state="visible" r:id="rId28"/>
    <sheet xmlns:r="http://schemas.openxmlformats.org/officeDocument/2006/relationships" name="Workers' Compensation Claims - " sheetId="29" state="visible" r:id="rId29"/>
    <sheet xmlns:r="http://schemas.openxmlformats.org/officeDocument/2006/relationships" name="Workers' Compensation Claims _2" sheetId="30" state="visible" r:id="rId30"/>
    <sheet xmlns:r="http://schemas.openxmlformats.org/officeDocument/2006/relationships" name="Workers' Compensation Claims _3" sheetId="31" state="visible" r:id="rId31"/>
    <sheet xmlns:r="http://schemas.openxmlformats.org/officeDocument/2006/relationships" name="Worker's Compensation Claims - " sheetId="32" state="visible" r:id="rId32"/>
    <sheet xmlns:r="http://schemas.openxmlformats.org/officeDocument/2006/relationships" name="Worker's Compensation Claims _2" sheetId="33" state="visible" r:id="rId33"/>
    <sheet xmlns:r="http://schemas.openxmlformats.org/officeDocument/2006/relationships" name="Revolving Credit Facility and_2" sheetId="34" state="visible" r:id="rId34"/>
    <sheet xmlns:r="http://schemas.openxmlformats.org/officeDocument/2006/relationships" name="Income Taxes - Additional Infor" sheetId="35" state="visible" r:id="rId35"/>
    <sheet xmlns:r="http://schemas.openxmlformats.org/officeDocument/2006/relationships" name="Litigation - Additional Inform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BBSI</t>
        </is>
      </c>
    </row>
    <row r="10">
      <c r="A10" s="4" t="inlineStr">
        <is>
          <t>Entity Registrant Name</t>
        </is>
      </c>
      <c r="B10" s="4" t="inlineStr">
        <is>
          <t>BARRETT BUSINESS SERVICES INC</t>
        </is>
      </c>
    </row>
    <row r="11">
      <c r="A11" s="4" t="inlineStr">
        <is>
          <t>Entity Central Index Key</t>
        </is>
      </c>
      <c r="B11" s="4" t="inlineStr">
        <is>
          <t>0000902791</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558205</v>
      </c>
    </row>
    <row r="19">
      <c r="A19" s="4" t="inlineStr">
        <is>
          <t>Entity Interactive Data Current</t>
        </is>
      </c>
      <c r="B19" s="4" t="inlineStr">
        <is>
          <t>Yes</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Incorporation, State or Country Code</t>
        </is>
      </c>
      <c r="B22" s="4" t="inlineStr">
        <is>
          <t>MD</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21886</t>
        </is>
      </c>
    </row>
    <row r="26">
      <c r="A26" s="4" t="inlineStr">
        <is>
          <t>Entity Tax Identification Number</t>
        </is>
      </c>
      <c r="B26" s="4" t="inlineStr">
        <is>
          <t>52-0812977</t>
        </is>
      </c>
    </row>
    <row r="27">
      <c r="A27" s="4" t="inlineStr">
        <is>
          <t>Entity Address, Address Line One</t>
        </is>
      </c>
      <c r="B27" s="4" t="inlineStr">
        <is>
          <t>8100 NE Parkway Drive</t>
        </is>
      </c>
    </row>
    <row r="28">
      <c r="A28" s="4" t="inlineStr">
        <is>
          <t>Entity Address, Address Line Two</t>
        </is>
      </c>
      <c r="B28" s="4" t="inlineStr">
        <is>
          <t>Suite 200</t>
        </is>
      </c>
    </row>
    <row r="29">
      <c r="A29" s="4" t="inlineStr">
        <is>
          <t>Entity Address, City or Town</t>
        </is>
      </c>
      <c r="B29" s="4" t="inlineStr">
        <is>
          <t>Vancouver</t>
        </is>
      </c>
    </row>
    <row r="30">
      <c r="A30" s="4" t="inlineStr">
        <is>
          <t>Entity Address, State or Province</t>
        </is>
      </c>
      <c r="B30" s="4" t="inlineStr">
        <is>
          <t>WA</t>
        </is>
      </c>
    </row>
    <row r="31">
      <c r="A31" s="4" t="inlineStr">
        <is>
          <t>Entity Address, Postal Zip Code</t>
        </is>
      </c>
      <c r="B31" s="4" t="inlineStr">
        <is>
          <t>98662</t>
        </is>
      </c>
    </row>
    <row r="32">
      <c r="A32" s="4" t="inlineStr">
        <is>
          <t>City Area Code</t>
        </is>
      </c>
      <c r="B32" s="4" t="inlineStr">
        <is>
          <t>360</t>
        </is>
      </c>
    </row>
    <row r="33">
      <c r="A33" s="4" t="inlineStr">
        <is>
          <t>Local Phone Number</t>
        </is>
      </c>
      <c r="B33" s="4" t="inlineStr">
        <is>
          <t>828-0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Interim Period Statement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of Interim Period Statements</t>
        </is>
      </c>
      <c r="B4" s="4" t="inlineStr">
        <is>
          <t xml:space="preserve">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20 Annual Report on Form 10-K at pages 34 – 61. The results of operations for an interim period are not necessarily indicative of the results of operations for a full year.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insured program, as well as costs associated with operating our two wholly owned insurance companies, Associated Insurance Company for Excess (“AICE”) and Ecole Insurance Company (“Ecole”). 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Allowance for doubtful accounts The Company had an allowance for doubtful accounts of $761,000 and $757,000 at June 30, 2021 and December 31, 2020,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We accrue for and present expected safety incentives as a reduction of revenue.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six months ended June 30, 2021 and 2020 did not materially differ from interest expense. Income taxes paid during the six months ended June 30, 2021 totaled $0.21 million. No income taxes were paid during the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June 30,
December 31,
June 30,
December 31,
2021
2020
2020
2019
Cash and cash equivalents
$
2,469
$
68,688
$
62,210
$
44,570
Restricted cash, included in restricted cash and investments
11,694
165,149
93,320
228,771
Total cash, cash equivalents and restricted cash shown in the statement of cash flows
$
14,163
$
233,837
$
155,530
$
273,341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the issuance of stock associated with outstanding restricted stock units, performance share units and the Company’s employee stock purchase plan. Basic and diluted shares outstanding are summarized as follows (in thousands):
Three Months Ended
Six Months Ended
June 30,
June 30,
2021
2020
2021
2020
Weighted average number of basic shares outstanding
7,554
7,557
7,565
7,539
Effect of dilutive securities
91
90
93
139
Weighted average number of diluted shares outstanding
7,645
7,647
7,658
7,678
Accounting estimates The preparation of our condensed consolidated financial statements, in conformity with GAAP, requires management to make estimates and assumptions. These affect the reported amounts of assets and liabilities, the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2 - Fair Value Measurement The following table summarizes the Company’s investments at June 30, 2021 and December 31, 2020 measured at fair value on a recurring basis (in thousands):
June 30, 2021
December 31, 2020
Gross
Gross
Unrealized
Unrealized
Gains
Recorded
Gains
Recorded
Cost
(Losses)
Basis
Cost
(Losses)
Basis
Current:
Cash equivalents:
Money market funds
$
1,149
$
—
$
1,149
$
42,007
$
—
$
42,007
Total cash equivalents
1,149
—
1,149
42,007
—
42,007
Investments:
Corporate bonds
48,243
541
48,784
50,918
884
51,802
Asset backed securities
36,943
(7
)
36,936
36,948
(146
)
36,802
Mortgage backed securities
11,592
(125
)
11,467
4,367
24
4,391
U.S. government agency securities
7,389
593
7,982
7,396
752
8,148
U.S. treasuries
2,101
14
2,115
100
1
101
Total current investments
106,268
1,016
107,284
99,729
1,515
101,244
Restricted cash and investments (1)
Corporate bonds
183,186
1,628
184,814
88,902
4,091
92,993
Mortgage backed securities
88,288
1,470
89,758
48,795
2,356
51,151
U.S. treasuries
69,225
147
69,372
4,371
19
4,390
U.S. government agency securities
34,908
1,909
36,817
29,737
2,466
32,203
Mutual funds
6,121
—
6,121
5,036
—
5,036
Money market funds
396
—
396
40,063
(4
)
40,059
Asset backed securities
203
2
205
256
4
260
Supranational bonds
—
—
—
4,775
3
4,778
Total restricted cash and investments
382,327
5,156
387,483
221,935
8,935
230,870
Total investments
$
489,744
$
6,172
$
495,916
$
363,671
$
10,450
$
374,121
(1) Included in restricted cash and investments within the condensed consolidated balance sheets is restricted cash of $11.5 million and $124.3 million as of June 30, 2021 and December 31, 2020, respectively, which is excluded from the table above. Restricted cash and investments are classified as current and noncurrent on the balance sheet based on the nature of the restriction. The following table summarizes the Company’s investments at June 30, 2021 and December 31, 2020 measured at fair value on a recurring basis by fair value hierarchy level (in thousands):
June 30, 2021
December 31, 2020
Total
Total
Recorded
Recorded
Basis
Level 1
Level 2
Level 3
Other (1)
Basis
Level 1
Level 2
Level 3
Other (1)
Cash equivalents:
Money market funds
$
1,149
$
—
$
—
$
—
$
1,149
$
42,007
$
—
$
—
$
—
$
42,007
Investments:
Corporate bonds
48,784
—
48,784
—
—
51,802
—
51,802
—
—
Asset backed securities
36,936
—
36,936
—
—
36,802
—
36,802
—
—
Mortgage backed securities
11,467
—
11,467
—
—
4,391
—
4,391
—
—
U.S. government agency securities
7,982
—
7,982
—
—
8,148
—
8,148
—
—
U.S. treasuries
2,115
—
2,115
—
—
101
—
101
—
—
Restricted cash and investments:
Corporate bonds
184,814
—
184,814
—
—
92,993
—
92,993
—
—
Mortgage backed securities
89,758
—
89,758
—
—
51,151
—
51,151
—
—
U.S. treasuries
69,372
—
69,372
—
—
4,390
—
4,390
—
—
U.S. government agency securities
36,817
—
36,817
—
—
32,203
—
32,203
—
—
Mutual funds
6,121
6,121
—
—
—
5,036
5,036
—
—
—
Money market funds
396
—
—
—
396
40,059
—
—
—
40,059
Asset backed securities
205
—
205
—
—
260
—
260
—
—
Supranational bonds
—
—
—
—
—
4,778
—
4,778
—
—
Total investments
$
495,916
$
6,121
$
488,250
$
—
$
1,545
$
374,121
$
5,036
$
287,019
$
—
$
82,06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for-sale securities at June 30, 2021 and December 31, 2020. Actual maturities may differ from contractual maturities because borrowers may have the right to prepay obligations with or without prepayment penalties.
June 30, 2021
(In thousands)
Less than 1 Year
Between 1 to 5 Years
Between 5 to 10 Years
After 10 Years
Total
Corporate bonds
$
24,506
$
67,063
$
142,029
$
—
$
233,598
U.S. treasuries
1,010
424
70,053
—
71,487
U.S. government agency securities
1,002
18,413
25,384
—
44,799
Asset backed securities
—
209
2,201
34,731
37,141
Money market funds
$
1,545
$
—
$
—
$
—
$
1,545
Total
$
28,063
$
86,109
$
239,667
$
34,731
$
388,570
December 31, 2020
(In thousands)
Less than 1 Year
Between 1 to 5 Years
Between 5 to 10 Years
After 10 Years
Total
Corporate bonds
$
49,308
$
61,315
$
34,172
$
—
$
144,795
Money market funds
82,066
—
—
—
82,066
U.S. government agency securities
1,013
18,668
20,670
—
40,351
Asset backed securities
2
267
—
36,793
37,062
Supranational bonds
4,778
—
—
—
4,778
U.S. treasuries
1,367
1,504
1,620
—
4,491
Total
$
138,534
$
81,754
$
56,462
$
36,793
$
313,543
The average contractual maturity of mortgage backed securities, which are excluded from the table above, was 23 years and 17 years as of June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Claims</t>
        </is>
      </c>
      <c r="B1" s="2" t="inlineStr">
        <is>
          <t>6 Months Ended</t>
        </is>
      </c>
    </row>
    <row r="2">
      <c r="B2" s="2" t="inlineStr">
        <is>
          <t>Jun. 30, 2021</t>
        </is>
      </c>
    </row>
    <row r="3">
      <c r="A3" s="3" t="inlineStr">
        <is>
          <t>Text Block [Abstract]</t>
        </is>
      </c>
    </row>
    <row r="4">
      <c r="A4" s="4" t="inlineStr">
        <is>
          <t>Workers' Compensation Claims</t>
        </is>
      </c>
      <c r="B4" s="4" t="inlineStr">
        <is>
          <t>Note 3 – Workers’ Compensation Claims The following table summarizes the aggregate workers’ compensation reserve activity (in thousands):
Three Months Ended
Six Months Ended
June 30,
June 30,
2021
2020
2021
2020
Beginning balance
Workers' compensation claims liabilities
$
362,663
$
445,310
$
357,746
$
438,986
Add: claims expense accrual
Current period
35,743
32,729
69,013
71,221
Prior periods
(5,483
)
(1,373
)
(6,663
)
(2,186
)
30,260
31,356
62,350
69,035
Less: claim payments related to
Current period
3,927
4,527
4,979
6,077
Prior periods (1)
73,240
135,853
99,005
165,530
77,167
140,380
103,984
171,607
Change in claims incurred in excess of retention limits
(23
)
218
(379
)
90
Ending balance
Workers' compensation claims liabilities
$
315,733
$
336,504
$
315,733
$
336,504
Incurred but not reported (IBNR)
$
190,818
$
206,521
$
190,818
$
206,521
Ratio of IBNR to workers' compensation claims liabilities
60
%
61
%
60
%
61
% (1) Insured program The Company provides workers’ compensation coverage for client employees primarily through arrangements with fully licensed, third-party insurers (the “insured program”). Under this program, carriers issue policies to the Company’s clients on behalf of the Company. Approximately 82% of the Company’s workers’ compensation exposure is covered through the insured program. The Company entered into a new arrangement for its insured program effective July 1, 2021 whereby third-party insurers assume all risk of loss for claims incurred after June 30, 2021. The agreement continues to June 30, 2022 and includes a renewal commitment through June 30, 2023. The arrangement allows for premium adjustments depending on overall portfolio performance. If claims develop favorably, BBSI can participate in the savings up to $20.0 million for a twelve-month policy period. If claims develop adversely, additional premium may be charged up to $7.5 million for a twelve-month policy period. For claims incurred under the insured program prior to July 1, 2021, the Company retains risk of loss up to the first $3.0 million per occurrence on policies issued after June 30, 2020 and $5.0 million per occurrence on policies issued before that date. On June 29, 2020, the Company entered into a loss portfolio transfer agreement (“LPT 1”) to remove all outstanding workers’ compensation claims obligations for claims incurred under its insured program between February 1, 2014 and December 31, 2017. This transaction reduced the Company’s outstanding workers’ compensation liabilities and trust account balances by $115.7 million. On June 30, 2021, the Company entered into a loss portfolio transfer agreement (“LPT 2”) to remove all remaining outstanding workers’ compensation claims obligations for client policies issued under its insured program up to June 30, 2018. This transaction reduced the Company’s outstanding workers’ compensation liabilities by $53.1 million. The payment terms of the LPT required $5.0 million to be paid prior to June 30, 2021, with the remaining amount due in July 2021. The balance payable is included in other accrued liabilities on the condensed consolidated balance sheets. 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1) LPT 2 excluded approximately 10% of claims from 2018 and included an approximately offsetting amount of claims from 2019. The Company is required to maintain minimum collateral levels for policies issued under the insured program, which is held in trust accounts (the “trust accounts”). The balance in the trust accounts was $376.6 million and $290.7 million at June 30, 2021 and December 31, 2020, respectively. The trust account balances are included as a component of the current and long-term restricted cash and investments in the Company’s condensed consolidated balance sheets. Self-insured programs The Company is a self-insured employer with respect to workers' compensation coverage for all employees, including client employees, working in Colorado, Maryland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client employees working in Arizona and Utah. Approximately 18% of the Company’s workers’ compensation exposure is covered through self-insurance or Ecole (the “self-insured programs”). For all claims incurred under the Company’s self-insured programs, the Company retains risk of loss up to the first $3.0 million per occurrence, except in Maryland and Colorado, where the Company’s retention per occurrence is $1.0 million and $2.0 million, respectively. For claims incurred under the Company’s self-insured programs prior to July 1, 2020, the Company retains risk of loss up to the first $5.0 million per occurrence, except in Maryland and Colorado, where the retention per occurrence is $1.0 million and $2.0 million, respectively. The states of California, Maryland, Oregon, Washington, Colorado and Delaware required the Company to maintain collateral totaling $58.4 million and $60.1 million at June 30, 2021 and December 31, 2020, respectively, to cover potential workers’ compensation claims losses related to the Company’s current and former status as a self-insured employer. At June 30, 2021, the Company provided surety bonds and standby letters of credit totaling $58.4 million. Claims liabilities The Company provided a total of $315.7 million and $357.7 million at June 30, 2021 and December 31, 2020, respectively, as an estimated future liability for unsettled workers' compensation claims liabilities. Of this amount, $2.5 million and $2.9 million at June 30, 2021 and December 31, 2020, respectively, represent case reserves incurred in excess of the Company’s retention. The accrual for costs incurred in excess of retention limits is offset by a receivable from insurance carriers of $2.5 million and $2.9 million at June 30, 2021 and December 31, 2020, respectively, included in other asse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6 Months Ended</t>
        </is>
      </c>
    </row>
    <row r="2">
      <c r="B2" s="2" t="inlineStr">
        <is>
          <t>Jun. 30, 2021</t>
        </is>
      </c>
    </row>
    <row r="3">
      <c r="A3" s="3" t="inlineStr">
        <is>
          <t>Debt Disclosure [Abstract]</t>
        </is>
      </c>
    </row>
    <row r="4">
      <c r="A4" s="4" t="inlineStr">
        <is>
          <t>Revolving Credit Facility and Long-Term Debt</t>
        </is>
      </c>
      <c r="B4" s="4" t="inlineStr">
        <is>
          <t xml:space="preserve">Note 4 - Revolving Credit Facility and Long-Term Debt The Company maintains an agreement (the “Agreement”) with Wells Fargo Bank, N.A. (the “Bank”) for a revolving credit line of $33.0 million and a sublimit for standby letters of credit of $8.0 million. At June 30, 2021, $6.2 million of the sublimit for standby letters of credit was used. Advances under the revolving credit line bear interest, as selected by the Company, of (a) the daily floating rate of one-month LIBOR plus 1.75% or (b) the fixed rate of LIBOR plus 1.75%. The Agreement also provides for an unused commitment fee of 0.375% per year on the average daily unused amount of the revolving credit line, as well as a fee of 1.75% of the face amount of each letter of credit reserved under the line of credit. The Company had no outstanding borrowings on its revolving credit line at June 30, 2021 and December 31, 2020. The credit facility is collateralized by the Company’s accounts receivable and other rights to receive payment. The Agreement also provide d a $ 63.7 million standby letter of credit (the “ Letter of Credit”). I n April 2021, the Company and the insurance carrier reached an agreement to replace the Letter of Credit with other collateral assets and cancel the Letter of Credit in its entirety. As part of the transaction, the Bank released the $ 38.7 million of collateral held in support of the Letter of Credit, and the Company transferred the $ 38.7 million along with an additional $ 25.0 million to the trust accounts to satisfy the collateral requirements of the insured program. The Agreement requires the satisfaction of certain financial covenants as follows:
•
EBITDA [net income before taxes plus interest expense (net of capitalized interest expense), depreciation expense, and amortization expense] on a rolling four-quarter basis must be not less than $30 million at the end of each fiscal quarter; and
•
the ratio of restricted and unrestricted cash and investments to workers’ compensation and safety incentive liabilities must be at least 1.0:1.0 The Agreement imposes certain additional restrictions unless the Bank provides its prior written consent as follows:
•
incurring additional indebtedness is prohibited, other than purchase financing for the acquisition of assets, provided that the aggregate of all purchase financing does not exceed $1,000,000 at any time;
•
the Company may not terminate or cancel any of the AICE policies; and
•
if an event of default would occur, including on a pro forma basis, no dividends or distributions would be permitted to be paid and redemptions and repurchases of the Company’s stock would be permitted only up to $15 million in any rolling 12-month period.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June 30, 2021, the Company was in compliance with all covenants. The Company maintains a mortgage loan with the Bank with a balance of approximately $3.6 million and $3.7 million at June 30, 2021 and December 31, 2020, respectively, secured by the Company’s corporate office building in Vancouver, Washington. This loan requires payment of monthly installments of $18,375, bearing interest at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5 – Income Taxes Under ASC 740, “Income Taxes,” management evaluates the realizability of the deferred tax assets on a quarterly basis under a “more 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June 30, 2021.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is examining the Company’s federal tax returns for the years ended December 31, 2011, 2012, 2013 and 2014. In July 2020, BBSI received notice that the IRS intends to disallow certain wage-based tax credits claimed for years 2011 to 2014, which would result in an estimated total additional tax due of approximately $2.3 million for the tax years 2012 through 2015, including the impact on carryover tax attributes. The Company disagrees with the IRS determination and believes that it has technical merits to defend its position. Based on management’s more-likely-than-not assessment that the position is sustainable, no reserve for the aforementioned IRS notice of disallowance of wage-based tax credits has been recorded in the financial statements. In July 2021, the Company received a notice from the IRS indicating the IRS plans to audit the Company’s federal tax returns for the years ended December 31, 2017, 2018, and 2019. In the major jurisdictions where it operates, the Company is generally no longer subject to income tax examinations by tax authorities for the 2015 and 2016 tax year and tax years before 2011. As of June 30, 2021, the Company had no material unrecognized tax benefits. A portion of the consolidated income the Company generates is not subject to state income tax. Depending on the percentage of this income as compared to total consolidated income, the Company's state effective tax rate could fluctuate from expec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Note 6 – Litigation On November 21, 2012, David Kaanaana (“Kaanaana”), a former staffing employee, filed a class action wage and hour lawsuit against BBSI in the California Superior Court on behalf of himself and certain other employees who worked at County Sanitation District No. 2 of Los Angeles County (“the District”). The trial court ruled in plaintiffs’ favor regarding certain alleged meal breach violations but ruled in favor of BBSI with respect to the application of the California prevailing wage law to the District and other claims. These latter rulings were appealed by the plaintiffs to the California Court of Appeal. On November 30, 2018, the California Court of Appeal for the Second Appellate District returned its decision in Kaanaana v. Barrett Business Services, Inc., overruling the trial court's decision to dismiss the prevailing wage claim, ruling that the work in question at the District constitutes “public works” under the applicable law, and also ruling that plaintiffs’ are entitled to additional remedies with regard to the meal break violations under California law. On January 9, 2019, BBSI filed a petition of review to the California Supreme Court. On February 27, 2019, the California Supreme Court granted the petition to review the Court of Appeal’s decision with respect to the prevailing wage issue. An amicus brief in support of BBSI’s appeal was filed by the District and certain associations of special districts, cities and counties in California. Oral argument took place on January 5, 2021. A decision from the California Supreme Court was issued March 29, 2021 affirming the Court of Appeal decision and concluding that the recycling sorting work performed by the staffing employees in question was a “public work” and therefore would be subject to prevailing wage requirements. No damages were awarded in the appeals process. The case has been remanded to Superior Court for any such determination with respect to both the prevailing wage issue and any additional remedies for the meal break violations. Although certain costs from the Kaanaana case are estimable and accrued, potential liability from the public work determination is not currently considered estimable and is therefore not accrued. There is not precedent on how this type of ruling would impact historical work performed prior to a relevant prevailing wage rate being established by the California Department of Industrial Relations. There remain many possible outcomes, including that a prevailing wage rate could be set considerably higher than actual wages paid, which totaled approximately $2.2 million, or that actual wages paid may be determined to be equivalent to prevailing wages. There may also be other procedural outcomes. BBSI believes it has the right to recover from the District any increased costs that may result from the court’s past or future decisions related to prevailing wage requirements, including any fees and penalties that may be incurred. In addition to the matter above, BBSI is subject to other legal proceedings and claims that arise in the ordinary course of our business. There are significant uncertainties surrounding litigation, including the possible liabilities in the Kaanaana case. For this case and others, management has recorded estimated liabilities of $3.8 million in other accrued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We have evaluated events and transactions occurring after the balance sheet date through our filing date and noted no events that are subject to recognition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Interim Period Statements (Policies)</t>
        </is>
      </c>
      <c r="B1" s="2" t="inlineStr">
        <is>
          <t>6 Months Ended</t>
        </is>
      </c>
    </row>
    <row r="2">
      <c r="B2" s="2" t="inlineStr">
        <is>
          <t>Jun. 30, 2021</t>
        </is>
      </c>
    </row>
    <row r="3">
      <c r="A3" s="3" t="inlineStr">
        <is>
          <t>Organization Consolidation And Presentation Of Financial Statements [Abstract]</t>
        </is>
      </c>
    </row>
    <row r="4">
      <c r="A4" s="4" t="inlineStr">
        <is>
          <t>Revenue recognition</t>
        </is>
      </c>
      <c r="B4" s="4" t="inlineStr">
        <is>
          <t>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t>
        </is>
      </c>
    </row>
    <row r="5">
      <c r="A5" s="4" t="inlineStr">
        <is>
          <t>Cost of revenues</t>
        </is>
      </c>
      <c r="B5" s="4" t="inlineStr">
        <is>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insured program, as well as costs associated with operating our two wholly owned insurance companies, Associated Insurance Company for Excess (“AICE”) and Ecole Insurance Company (“Ecole”).</t>
        </is>
      </c>
    </row>
    <row r="6">
      <c r="A6" s="4" t="inlineStr">
        <is>
          <t>Cash and cash equivalents</t>
        </is>
      </c>
      <c r="B6" s="4" t="inlineStr">
        <is>
          <t>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t>
        </is>
      </c>
    </row>
    <row r="7">
      <c r="A7" s="4" t="inlineStr">
        <is>
          <t>Investments</t>
        </is>
      </c>
      <c r="B7" s="4" t="inlineStr">
        <is>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t>
        </is>
      </c>
    </row>
    <row r="8">
      <c r="A8" s="4" t="inlineStr">
        <is>
          <t>Restricted cash and investments</t>
        </is>
      </c>
      <c r="B8" s="4" t="inlineStr">
        <is>
          <t xml:space="preserve">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t>
        </is>
      </c>
    </row>
    <row r="9">
      <c r="A9" s="4" t="inlineStr">
        <is>
          <t>Allowance for doubtful accounts</t>
        </is>
      </c>
      <c r="B9" s="4" t="inlineStr">
        <is>
          <t>Allowance for doubtful accounts The Company had an allowance for doubtful accounts of $761,000 and $757,000 at June 30, 2021 and December 31, 2020,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is>
      </c>
    </row>
    <row r="10">
      <c r="A10" s="4" t="inlineStr">
        <is>
          <t>Workers' compensation claims liabilities</t>
        </is>
      </c>
      <c r="B10" s="4" t="inlineStr">
        <is>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is>
      </c>
    </row>
    <row r="11">
      <c r="A11" s="4" t="inlineStr">
        <is>
          <t>Safety incentives</t>
        </is>
      </c>
      <c r="B11" s="4" t="inlineStr">
        <is>
          <t xml:space="preserve">Safety incentives We accrue for and present expected safety incentives as a reduction of revenue. </t>
        </is>
      </c>
    </row>
    <row r="12">
      <c r="A12" s="4" t="inlineStr">
        <is>
          <t>Customer deposits</t>
        </is>
      </c>
      <c r="B12" s="4" t="inlineStr">
        <is>
          <t>Customer deposits We require deposits from certain PEO customers to cover a portion of our accounts receivable due from such customers in the event of default of payment.</t>
        </is>
      </c>
    </row>
    <row r="13">
      <c r="A13" s="4" t="inlineStr">
        <is>
          <t>Comprehensive income (loss)</t>
        </is>
      </c>
      <c r="B13" s="4" t="inlineStr">
        <is>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is>
      </c>
    </row>
    <row r="14">
      <c r="A14" s="4" t="inlineStr">
        <is>
          <t>Statements of cash flows</t>
        </is>
      </c>
      <c r="B14" s="4" t="inlineStr">
        <is>
          <t>Statements of cash flows Interest paid during the six months ended June 30, 2021 and 2020 did not materially differ from interest expense. Income taxes paid during the six months ended June 30, 2021 totaled $0.21 million. No income taxes were paid during the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June 30,
December 31,
June 30,
December 31,
2021
2020
2020
2019
Cash and cash equivalents
$
2,469
$
68,688
$
62,210
$
44,570
Restricted cash, included in restricted cash and investments
11,694
165,149
93,320
228,771
Total cash, cash equivalents and restricted cash shown in the statement of cash flows
$
14,163
$
233,837
$
155,530
$
273,341</t>
        </is>
      </c>
    </row>
    <row r="15">
      <c r="A15" s="4" t="inlineStr">
        <is>
          <t>Basic and diluted earnings per share</t>
        </is>
      </c>
      <c r="B15" s="4" t="inlineStr">
        <is>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the issuance of stock associated with outstanding restricted stock units, performance share units and the Company’s employee stock purchase plan. Basic and diluted shares outstanding are summarized as follows (in thousands):
Three Months Ended
Six Months Ended
June 30,
June 30,
2021
2020
2021
2020
Weighted average number of basic shares outstanding
7,554
7,557
7,565
7,539
Effect of dilutive securities
91
90
93
139
Weighted average number of diluted shares outstanding
7,645
7,647
7,658
7,678</t>
        </is>
      </c>
    </row>
    <row r="16">
      <c r="A16" s="4" t="inlineStr">
        <is>
          <t>Accounting estimates</t>
        </is>
      </c>
      <c r="B16" s="4" t="inlineStr">
        <is>
          <t>Accounting estimates The preparation of our condensed consolidated financial statements, in conformity with GAAP, requires management to make estimates and assumptions. These affect the reported amounts of assets and liabilities, the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Interim Period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conciles of Cash, Cash Equivalents and Restricted Cash Balances</t>
        </is>
      </c>
      <c r="B4" s="4" t="inlineStr">
        <is>
          <t>The table below reconciles the cash, cash equivalents and restricted cash balances from our condensed consolidated balance sheets to the amounts reported on the condensed consolidated statements of cash flows (in thousands):
June 30,
December 31,
June 30,
December 31,
2021
2020
2020
2019
Cash and cash equivalents
$
2,469
$
68,688
$
62,210
$
44,570
Restricted cash, included in restricted cash and investments
11,694
165,149
93,320
228,771
Total cash, cash equivalents and restricted cash shown in the statement of cash flows
$
14,163
$
233,837
$
155,530
$
273,341</t>
        </is>
      </c>
    </row>
    <row r="5">
      <c r="A5" s="4" t="inlineStr">
        <is>
          <t>Summary of Basic and Diluted Common Shares Outstanding</t>
        </is>
      </c>
      <c r="B5" s="4" t="inlineStr">
        <is>
          <t>Basic and diluted shares outstanding are summarized as follows (in thousands):
Three Months Ended
Six Months Ended
June 30,
June 30,
2021
2020
2021
2020
Weighted average number of basic shares outstanding
7,554
7,557
7,565
7,539
Effect of dilutive securities
91
90
93
139
Weighted average number of diluted shares outstanding
7,645
7,647
7,658
7,6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Investments Measured at Fair Value on Recurring Basis</t>
        </is>
      </c>
      <c r="B4" s="4" t="inlineStr">
        <is>
          <t>The following table summarizes the Company’s investments at June 30, 2021 and December 31, 2020 measured at fair value on a recurring basis (in thousands):
June 30, 2021
December 31, 2020
Gross
Gross
Unrealized
Unrealized
Gains
Recorded
Gains
Recorded
Cost
(Losses)
Basis
Cost
(Losses)
Basis
Current:
Cash equivalents:
Money market funds
$
1,149
$
—
$
1,149
$
42,007
$
—
$
42,007
Total cash equivalents
1,149
—
1,149
42,007
—
42,007
Investments:
Corporate bonds
48,243
541
48,784
50,918
884
51,802
Asset backed securities
36,943
(7
)
36,936
36,948
(146
)
36,802
Mortgage backed securities
11,592
(125
)
11,467
4,367
24
4,391
U.S. government agency securities
7,389
593
7,982
7,396
752
8,148
U.S. treasuries
2,101
14
2,115
100
1
101
Total current investments
106,268
1,016
107,284
99,729
1,515
101,244
Restricted cash and investments (1)
Corporate bonds
183,186
1,628
184,814
88,902
4,091
92,993
Mortgage backed securities
88,288
1,470
89,758
48,795
2,356
51,151
U.S. treasuries
69,225
147
69,372
4,371
19
4,390
U.S. government agency securities
34,908
1,909
36,817
29,737
2,466
32,203
Mutual funds
6,121
—
6,121
5,036
—
5,036
Money market funds
396
—
396
40,063
(4
)
40,059
Asset backed securities
203
2
205
256
4
260
Supranational bonds
—
—
—
4,775
3
4,778
Total restricted cash and investments
382,327
5,156
387,483
221,935
8,935
230,870
Total investments
$
489,744
$
6,172
$
495,916
$
363,671
$
10,450
$
374,121
(1) Included in restricted cash and investments within the condensed consolidated balance sheets is restricted cash of $11.5 million and $124.3 million as of June 30, 2021 and December 31, 2020, respectively, which is excluded from the table above. Restricted cash and investments are classified as current and noncurrent on the balance sheet based on the nature of the restriction.</t>
        </is>
      </c>
    </row>
    <row r="5">
      <c r="A5" s="4" t="inlineStr">
        <is>
          <t>Summary of Assets Measured at Fair Value on Recurring Basis</t>
        </is>
      </c>
      <c r="B5" s="4" t="inlineStr">
        <is>
          <t>The following table summarizes the Company’s investments at June 30, 2021 and December 31, 2020 measured at fair value on a recurring basis by fair value hierarchy level (in thousands):
June 30, 2021
December 31, 2020
Total
Total
Recorded
Recorded
Basis
Level 1
Level 2
Level 3
Other (1)
Basis
Level 1
Level 2
Level 3
Other (1)
Cash equivalents:
Money market funds
$
1,149
$
—
$
—
$
—
$
1,149
$
42,007
$
—
$
—
$
—
$
42,007
Investments:
Corporate bonds
48,784
—
48,784
—
—
51,802
—
51,802
—
—
Asset backed securities
36,936
—
36,936
—
—
36,802
—
36,802
—
—
Mortgage backed securities
11,467
—
11,467
—
—
4,391
—
4,391
—
—
U.S. government agency securities
7,982
—
7,982
—
—
8,148
—
8,148
—
—
U.S. treasuries
2,115
—
2,115
—
—
101
—
101
—
—
Restricted cash and investments:
Corporate bonds
184,814
—
184,814
—
—
92,993
—
92,993
—
—
Mortgage backed securities
89,758
—
89,758
—
—
51,151
—
51,151
—
—
U.S. treasuries
69,372
—
69,372
—
—
4,390
—
4,390
—
—
U.S. government agency securities
36,817
—
36,817
—
—
32,203
—
32,203
—
—
Mutual funds
6,121
6,121
—
—
—
5,036
5,036
—
—
—
Money market funds
396
—
—
—
396
40,059
—
—
—
40,059
Asset backed securities
205
—
205
—
—
260
—
260
—
—
Supranational bonds
—
—
—
—
—
4,778
—
4,778
—
—
Total investments
$
495,916
$
6,121
$
488,250
$
—
$
1,545
$
374,121
$
5,036
$
287,019
$
—
$
82,06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is>
      </c>
    </row>
    <row r="6">
      <c r="A6" s="4" t="inlineStr">
        <is>
          <t>Summary of Contractual Maturities of Available for Sale Securities</t>
        </is>
      </c>
      <c r="B6" s="4" t="inlineStr">
        <is>
          <t>The following table summarizes the contractual maturities of the Company’s available-for-sale securities at June 30, 2021 and December 31, 2020. Actual maturities may differ from contractual maturities because borrowers may have the right to prepay obligations with or without prepayment penalties.
June 30, 2021
(In thousands)
Less than 1 Year
Between 1 to 5 Years
Between 5 to 10 Years
After 10 Years
Total
Corporate bonds
$
24,506
$
67,063
$
142,029
$
—
$
233,598
U.S. treasuries
1,010
424
70,053
—
71,487
U.S. government agency securities
1,002
18,413
25,384
—
44,799
Asset backed securities
—
209
2,201
34,731
37,141
Money market funds
$
1,545
$
—
$
—
$
—
$
1,545
Total
$
28,063
$
86,109
$
239,667
$
34,731
$
388,570
December 31, 2020
(In thousands)
Less than 1 Year
Between 1 to 5 Years
Between 5 to 10 Years
After 10 Years
Total
Corporate bonds
$
49,308
$
61,315
$
34,172
$
—
$
144,795
Money market funds
82,066
—
—
—
82,066
U.S. government agency securities
1,013
18,668
20,670
—
40,351
Asset backed securities
2
267
—
36,793
37,062
Supranational bonds
4,778
—
—
—
4,778
U.S. treasuries
1,367
1,504
1,620
—
4,491
Total
$
138,534
$
81,754
$
56,462
$
36,793
$
313,5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69</v>
      </c>
      <c r="C3" s="6" t="n">
        <v>68688</v>
      </c>
    </row>
    <row r="4">
      <c r="A4" s="4" t="inlineStr">
        <is>
          <t>Investments</t>
        </is>
      </c>
      <c r="B4" s="5" t="n">
        <v>107284</v>
      </c>
      <c r="C4" s="5" t="n">
        <v>101244</v>
      </c>
    </row>
    <row r="5">
      <c r="A5" s="4" t="inlineStr">
        <is>
          <t>Trade accounts receivable, net</t>
        </is>
      </c>
      <c r="B5" s="5" t="n">
        <v>226582</v>
      </c>
      <c r="C5" s="5" t="n">
        <v>118506</v>
      </c>
    </row>
    <row r="6">
      <c r="A6" s="4" t="inlineStr">
        <is>
          <t>Income taxes receivable</t>
        </is>
      </c>
      <c r="B6" s="5" t="n">
        <v>3005</v>
      </c>
      <c r="C6" s="5" t="n">
        <v>6485</v>
      </c>
    </row>
    <row r="7">
      <c r="A7" s="4" t="inlineStr">
        <is>
          <t>Prepaid expenses and other</t>
        </is>
      </c>
      <c r="B7" s="5" t="n">
        <v>18437</v>
      </c>
      <c r="C7" s="5" t="n">
        <v>15961</v>
      </c>
    </row>
    <row r="8">
      <c r="A8" s="4" t="inlineStr">
        <is>
          <t>Restricted cash and investments</t>
        </is>
      </c>
      <c r="B8" s="5" t="n">
        <v>104640</v>
      </c>
      <c r="C8" s="5" t="n">
        <v>96991</v>
      </c>
    </row>
    <row r="9">
      <c r="A9" s="4" t="inlineStr">
        <is>
          <t>Total current assets</t>
        </is>
      </c>
      <c r="B9" s="5" t="n">
        <v>462417</v>
      </c>
      <c r="C9" s="5" t="n">
        <v>407875</v>
      </c>
    </row>
    <row r="10">
      <c r="A10" s="4" t="inlineStr">
        <is>
          <t>Property, equipment and software, net</t>
        </is>
      </c>
      <c r="B10" s="5" t="n">
        <v>35515</v>
      </c>
      <c r="C10" s="5" t="n">
        <v>34916</v>
      </c>
    </row>
    <row r="11">
      <c r="A11" s="4" t="inlineStr">
        <is>
          <t>Operating lease right-of-use assets</t>
        </is>
      </c>
      <c r="B11" s="5" t="n">
        <v>23208</v>
      </c>
      <c r="C11" s="5" t="n">
        <v>23025</v>
      </c>
    </row>
    <row r="12">
      <c r="A12" s="4" t="inlineStr">
        <is>
          <t>Restricted cash and investments</t>
        </is>
      </c>
      <c r="B12" s="5" t="n">
        <v>294364</v>
      </c>
      <c r="C12" s="5" t="n">
        <v>258153</v>
      </c>
    </row>
    <row r="13">
      <c r="A13" s="4" t="inlineStr">
        <is>
          <t>Goodwill</t>
        </is>
      </c>
      <c r="B13" s="5" t="n">
        <v>47820</v>
      </c>
      <c r="C13" s="5" t="n">
        <v>47820</v>
      </c>
    </row>
    <row r="14">
      <c r="A14" s="4" t="inlineStr">
        <is>
          <t>Other assets</t>
        </is>
      </c>
      <c r="B14" s="5" t="n">
        <v>2794</v>
      </c>
      <c r="C14" s="5" t="n">
        <v>3161</v>
      </c>
    </row>
    <row r="15">
      <c r="A15" s="4" t="inlineStr">
        <is>
          <t>Total assets</t>
        </is>
      </c>
      <c r="B15" s="5" t="n">
        <v>866118</v>
      </c>
      <c r="C15" s="5" t="n">
        <v>774950</v>
      </c>
    </row>
    <row r="16">
      <c r="A16" s="3" t="inlineStr">
        <is>
          <t>Current liabilities:</t>
        </is>
      </c>
    </row>
    <row r="17">
      <c r="A17" s="4" t="inlineStr">
        <is>
          <t>Current portion of long-term debt</t>
        </is>
      </c>
      <c r="B17" s="5" t="n">
        <v>221</v>
      </c>
      <c r="C17" s="5" t="n">
        <v>221</v>
      </c>
    </row>
    <row r="18">
      <c r="A18" s="4" t="inlineStr">
        <is>
          <t>Accounts payable</t>
        </is>
      </c>
      <c r="B18" s="5" t="n">
        <v>4606</v>
      </c>
      <c r="C18" s="5" t="n">
        <v>4746</v>
      </c>
    </row>
    <row r="19">
      <c r="A19" s="4" t="inlineStr">
        <is>
          <t>Accrued payroll, payroll taxes and related benefits</t>
        </is>
      </c>
      <c r="B19" s="5" t="n">
        <v>235928</v>
      </c>
      <c r="C19" s="5" t="n">
        <v>149989</v>
      </c>
    </row>
    <row r="20">
      <c r="A20" s="4" t="inlineStr">
        <is>
          <t>Current operating lease liabilities</t>
        </is>
      </c>
      <c r="B20" s="5" t="n">
        <v>7748</v>
      </c>
      <c r="C20" s="5" t="n">
        <v>7539</v>
      </c>
    </row>
    <row r="21">
      <c r="A21" s="4" t="inlineStr">
        <is>
          <t>Other accrued liabilities</t>
        </is>
      </c>
      <c r="B21" s="5" t="n">
        <v>65415</v>
      </c>
      <c r="C21" s="5" t="n">
        <v>7275</v>
      </c>
    </row>
    <row r="22">
      <c r="A22" s="4" t="inlineStr">
        <is>
          <t>Workers' compensation claims liabilities</t>
        </is>
      </c>
      <c r="B22" s="5" t="n">
        <v>86047</v>
      </c>
      <c r="C22" s="5" t="n">
        <v>102040</v>
      </c>
    </row>
    <row r="23">
      <c r="A23" s="4" t="inlineStr">
        <is>
          <t>Safety incentives liability</t>
        </is>
      </c>
      <c r="B23" s="5" t="n">
        <v>6883</v>
      </c>
      <c r="C23" s="5" t="n">
        <v>18827</v>
      </c>
    </row>
    <row r="24">
      <c r="A24" s="4" t="inlineStr">
        <is>
          <t>Total current liabilities</t>
        </is>
      </c>
      <c r="B24" s="5" t="n">
        <v>406848</v>
      </c>
      <c r="C24" s="5" t="n">
        <v>290637</v>
      </c>
    </row>
    <row r="25">
      <c r="A25" s="4" t="inlineStr">
        <is>
          <t>Long-term workers' compensation claims liabilities</t>
        </is>
      </c>
      <c r="B25" s="5" t="n">
        <v>229686</v>
      </c>
      <c r="C25" s="5" t="n">
        <v>255706</v>
      </c>
    </row>
    <row r="26">
      <c r="A26" s="4" t="inlineStr">
        <is>
          <t>Long-term debt</t>
        </is>
      </c>
      <c r="B26" s="5" t="n">
        <v>3399</v>
      </c>
      <c r="C26" s="5" t="n">
        <v>3510</v>
      </c>
    </row>
    <row r="27">
      <c r="A27" s="4" t="inlineStr">
        <is>
          <t>Deferred income taxes</t>
        </is>
      </c>
      <c r="B27" s="5" t="n">
        <v>3328</v>
      </c>
      <c r="C27" s="5" t="n">
        <v>4518</v>
      </c>
    </row>
    <row r="28">
      <c r="A28" s="4" t="inlineStr">
        <is>
          <t>Long-term operating lease liabilities</t>
        </is>
      </c>
      <c r="B28" s="5" t="n">
        <v>16525</v>
      </c>
      <c r="C28" s="5" t="n">
        <v>16419</v>
      </c>
    </row>
    <row r="29">
      <c r="A29" s="4" t="inlineStr">
        <is>
          <t>Customer deposits and other long-term liabilities</t>
        </is>
      </c>
      <c r="B29" s="5" t="n">
        <v>6910</v>
      </c>
      <c r="C29" s="5" t="n">
        <v>5925</v>
      </c>
    </row>
    <row r="30">
      <c r="A30" s="4" t="inlineStr">
        <is>
          <t>Total liabilities</t>
        </is>
      </c>
      <c r="B30" s="5" t="n">
        <v>666696</v>
      </c>
      <c r="C30" s="5" t="n">
        <v>576715</v>
      </c>
    </row>
    <row r="31">
      <c r="A31" s="4" t="inlineStr">
        <is>
          <t>Commitments and contingencies (Notes 4 and 6)</t>
        </is>
      </c>
      <c r="B31" s="4" t="inlineStr">
        <is>
          <t xml:space="preserve"> </t>
        </is>
      </c>
      <c r="C31" s="4" t="inlineStr">
        <is>
          <t xml:space="preserve"> </t>
        </is>
      </c>
    </row>
    <row r="32">
      <c r="A32" s="3" t="inlineStr">
        <is>
          <t>Stockholders' equity:</t>
        </is>
      </c>
    </row>
    <row r="33">
      <c r="A33" s="4" t="inlineStr">
        <is>
          <t>Common stock, $.01 par value; 20,500 shares authorized, 7,523 and 7,566 shares issued and outstanding</t>
        </is>
      </c>
      <c r="B33" s="5" t="n">
        <v>75</v>
      </c>
      <c r="C33" s="5" t="n">
        <v>76</v>
      </c>
    </row>
    <row r="34">
      <c r="A34" s="4" t="inlineStr">
        <is>
          <t>Additional paid-in capital</t>
        </is>
      </c>
      <c r="B34" s="5" t="n">
        <v>27437</v>
      </c>
      <c r="C34" s="5" t="n">
        <v>24885</v>
      </c>
    </row>
    <row r="35">
      <c r="A35" s="4" t="inlineStr">
        <is>
          <t>Accumulated other comprehensive income</t>
        </is>
      </c>
      <c r="B35" s="5" t="n">
        <v>4465</v>
      </c>
      <c r="C35" s="5" t="n">
        <v>7564</v>
      </c>
    </row>
    <row r="36">
      <c r="A36" s="4" t="inlineStr">
        <is>
          <t>Retained earnings</t>
        </is>
      </c>
      <c r="B36" s="5" t="n">
        <v>167445</v>
      </c>
      <c r="C36" s="5" t="n">
        <v>165710</v>
      </c>
    </row>
    <row r="37">
      <c r="A37" s="4" t="inlineStr">
        <is>
          <t>Total stockholders' equity</t>
        </is>
      </c>
      <c r="B37" s="5" t="n">
        <v>199422</v>
      </c>
      <c r="C37" s="5" t="n">
        <v>198235</v>
      </c>
    </row>
    <row r="38">
      <c r="A38" s="4" t="inlineStr">
        <is>
          <t>Total liabilities and stockholders' equity</t>
        </is>
      </c>
      <c r="B38" s="6" t="n">
        <v>866118</v>
      </c>
      <c r="C38" s="6" t="n">
        <v>774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ers' Compensation Claims (Tables)</t>
        </is>
      </c>
      <c r="B1" s="2" t="inlineStr">
        <is>
          <t>6 Months Ended</t>
        </is>
      </c>
    </row>
    <row r="2">
      <c r="B2" s="2" t="inlineStr">
        <is>
          <t>Jun. 30, 2021</t>
        </is>
      </c>
    </row>
    <row r="3">
      <c r="A3" s="3" t="inlineStr">
        <is>
          <t>Text Block [Abstract]</t>
        </is>
      </c>
    </row>
    <row r="4">
      <c r="A4" s="4" t="inlineStr">
        <is>
          <t>Summarizes Aggregate Workers' Compensation Reserve Activity</t>
        </is>
      </c>
      <c r="B4" s="4" t="inlineStr">
        <is>
          <t xml:space="preserve">The following table summarizes the aggregate workers’ compensation reserve activity (in thousands):
Three Months Ended
Six Months Ended
June 30,
June 30,
2021
2020
2021
2020
Beginning balance
Workers' compensation claims liabilities
$
362,663
$
445,310
$
357,746
$
438,986
Add: claims expense accrual
Current period
35,743
32,729
69,013
71,221
Prior periods
(5,483
)
(1,373
)
(6,663
)
(2,186
)
30,260
31,356
62,350
69,035
Less: claim payments related to
Current period
3,927
4,527
4,979
6,077
Prior periods (1)
73,240
135,853
99,005
165,530
77,167
140,380
103,984
171,607
Change in claims incurred in excess of retention limits
(23
)
218
(379
)
90
Ending balance
Workers' compensation claims liabilities
$
315,733
$
336,504
$
315,733
$
336,504
Incurred but not reported (IBNR)
$
190,818
$
206,521
$
190,818
$
206,521
Ratio of IBNR to workers' compensation claims liabilities
60
%
61
%
60
%
61
% (1) </t>
        </is>
      </c>
    </row>
    <row r="5">
      <c r="A5" s="4" t="inlineStr">
        <is>
          <t>Summary of Risk Retained by Insured Program after Considering Loss Portfolio Transfers and Current Insurance Arrangements</t>
        </is>
      </c>
      <c r="B5" s="4" t="inlineStr">
        <is>
          <t>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1) LPT 2 excluded approximately 10% of claims from 2018 and included an approximately offsetting amount of claims from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of Interim Period Statements - Additional Information (Detail)</t>
        </is>
      </c>
      <c r="B1" s="2" t="inlineStr">
        <is>
          <t>6 Months Ended</t>
        </is>
      </c>
    </row>
    <row r="2">
      <c r="B2" s="2" t="inlineStr">
        <is>
          <t>Jun. 30, 2021USD ($)Company</t>
        </is>
      </c>
      <c r="C2" s="2" t="inlineStr">
        <is>
          <t>Jun. 30, 2020USD ($)</t>
        </is>
      </c>
      <c r="D2" s="2" t="inlineStr">
        <is>
          <t>Dec. 31, 2020USD ($)</t>
        </is>
      </c>
    </row>
    <row r="3">
      <c r="A3" s="3" t="inlineStr">
        <is>
          <t>Organization Consolidation And Presentation Of Financial Statements [Abstract]</t>
        </is>
      </c>
    </row>
    <row r="4">
      <c r="A4" s="4" t="inlineStr">
        <is>
          <t>Revenue recognition professional employer service contracts term</t>
        </is>
      </c>
      <c r="B4" s="4" t="inlineStr">
        <is>
          <t>1 year</t>
        </is>
      </c>
    </row>
    <row r="5">
      <c r="A5" s="4" t="inlineStr">
        <is>
          <t>Professional employer service contract cancellation and termination period</t>
        </is>
      </c>
      <c r="B5" s="4" t="inlineStr">
        <is>
          <t>30 days</t>
        </is>
      </c>
    </row>
    <row r="6">
      <c r="A6" s="4" t="inlineStr">
        <is>
          <t>Payment term for staffing customers</t>
        </is>
      </c>
      <c r="B6" s="4" t="inlineStr">
        <is>
          <t>30 days</t>
        </is>
      </c>
    </row>
    <row r="7">
      <c r="A7" s="4" t="inlineStr">
        <is>
          <t>Number of wholly-owned insurance companies | Company</t>
        </is>
      </c>
      <c r="B7" s="5" t="n">
        <v>2</v>
      </c>
    </row>
    <row r="8">
      <c r="A8" s="4" t="inlineStr">
        <is>
          <t>Cash and cash equivalents, maturity term</t>
        </is>
      </c>
      <c r="B8" s="4" t="inlineStr">
        <is>
          <t>3 months</t>
        </is>
      </c>
    </row>
    <row r="9">
      <c r="A9" s="4" t="inlineStr">
        <is>
          <t>Allowance for doubtful accounts</t>
        </is>
      </c>
      <c r="B9" s="6" t="n">
        <v>761000</v>
      </c>
      <c r="D9" s="6" t="n">
        <v>757000</v>
      </c>
    </row>
    <row r="10">
      <c r="A10" s="4" t="inlineStr">
        <is>
          <t>Estimate of liability for unpaid safety incentives</t>
        </is>
      </c>
      <c r="B10" s="5" t="n">
        <v>6900000</v>
      </c>
      <c r="D10" s="6" t="n">
        <v>18800000</v>
      </c>
    </row>
    <row r="11">
      <c r="A11" s="4" t="inlineStr">
        <is>
          <t>Income taxes paid</t>
        </is>
      </c>
      <c r="B11" s="6" t="n">
        <v>210000</v>
      </c>
      <c r="C11"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Interim Period Statements - Schedule of Reconciles of Cash, Cash Equivalents and Restricted Cash Balances (Detai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2469</v>
      </c>
      <c r="C3" s="6" t="n">
        <v>68688</v>
      </c>
      <c r="D3" s="6" t="n">
        <v>62210</v>
      </c>
      <c r="E3" s="6" t="n">
        <v>44570</v>
      </c>
    </row>
    <row r="4">
      <c r="A4" s="4" t="inlineStr">
        <is>
          <t>Restricted cash, included in restricted cash and investments</t>
        </is>
      </c>
      <c r="B4" s="5" t="n">
        <v>11694</v>
      </c>
      <c r="C4" s="5" t="n">
        <v>165149</v>
      </c>
      <c r="D4" s="5" t="n">
        <v>93320</v>
      </c>
      <c r="E4" s="5" t="n">
        <v>228771</v>
      </c>
    </row>
    <row r="5">
      <c r="A5" s="4" t="inlineStr">
        <is>
          <t>Total cash, cash equivalents and restricted cash shown in the statement of cash flows</t>
        </is>
      </c>
      <c r="B5" s="6" t="n">
        <v>14163</v>
      </c>
      <c r="C5" s="6" t="n">
        <v>233837</v>
      </c>
      <c r="D5" s="6" t="n">
        <v>155530</v>
      </c>
      <c r="E5" s="6" t="n">
        <v>2733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Interim Period Statements - Summary of Basic and Diluted Common Shares Outstanding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Number Of Shares Outstanding Diluted Disclosure Items [Abstract]</t>
        </is>
      </c>
    </row>
    <row r="4">
      <c r="A4" s="4" t="inlineStr">
        <is>
          <t>Weighted average number of basic shares outstanding</t>
        </is>
      </c>
      <c r="B4" s="5" t="n">
        <v>7554</v>
      </c>
      <c r="C4" s="5" t="n">
        <v>7557</v>
      </c>
      <c r="D4" s="5" t="n">
        <v>7565</v>
      </c>
      <c r="E4" s="5" t="n">
        <v>7539</v>
      </c>
    </row>
    <row r="5">
      <c r="A5" s="4" t="inlineStr">
        <is>
          <t>Effect of dilutive securities</t>
        </is>
      </c>
      <c r="B5" s="5" t="n">
        <v>91</v>
      </c>
      <c r="C5" s="5" t="n">
        <v>90</v>
      </c>
      <c r="D5" s="5" t="n">
        <v>93</v>
      </c>
      <c r="E5" s="5" t="n">
        <v>139</v>
      </c>
    </row>
    <row r="6">
      <c r="A6" s="4" t="inlineStr">
        <is>
          <t>Weighted average number of diluted shares outstanding</t>
        </is>
      </c>
      <c r="B6" s="5" t="n">
        <v>7645</v>
      </c>
      <c r="C6" s="5" t="n">
        <v>7647</v>
      </c>
      <c r="D6" s="5" t="n">
        <v>7658</v>
      </c>
      <c r="E6" s="5" t="n">
        <v>767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ost</t>
        </is>
      </c>
      <c r="B3" s="6" t="n">
        <v>489744</v>
      </c>
      <c r="C3" s="6" t="n">
        <v>363671</v>
      </c>
    </row>
    <row r="4">
      <c r="A4" s="4" t="inlineStr">
        <is>
          <t>Gross Unrealized Gains (Losses)</t>
        </is>
      </c>
      <c r="B4" s="5" t="n">
        <v>6172</v>
      </c>
      <c r="C4" s="5" t="n">
        <v>10450</v>
      </c>
    </row>
    <row r="5">
      <c r="A5" s="4" t="inlineStr">
        <is>
          <t>Recorded Basis</t>
        </is>
      </c>
      <c r="B5" s="5" t="n">
        <v>495916</v>
      </c>
      <c r="C5" s="5" t="n">
        <v>374121</v>
      </c>
    </row>
    <row r="6">
      <c r="A6" s="4" t="inlineStr">
        <is>
          <t>Investments Current [Member] | Cash and Cash Equivalents [Member]</t>
        </is>
      </c>
    </row>
    <row r="7">
      <c r="A7" s="3" t="inlineStr">
        <is>
          <t>Fair Value Assets And Liabilities Measured On Recurring And Nonrecurring Basis [Line Items]</t>
        </is>
      </c>
    </row>
    <row r="8">
      <c r="A8" s="4" t="inlineStr">
        <is>
          <t>Cost</t>
        </is>
      </c>
      <c r="B8" s="5" t="n">
        <v>1149</v>
      </c>
      <c r="C8" s="5" t="n">
        <v>42007</v>
      </c>
    </row>
    <row r="9">
      <c r="A9" s="4" t="inlineStr">
        <is>
          <t>Recorded Basis</t>
        </is>
      </c>
      <c r="B9" s="5" t="n">
        <v>1149</v>
      </c>
      <c r="C9" s="5" t="n">
        <v>42007</v>
      </c>
    </row>
    <row r="10">
      <c r="A10" s="4" t="inlineStr">
        <is>
          <t>Investments Current [Member] | Cash and Cash Equivalents [Member] | Money Market Funds [Member]</t>
        </is>
      </c>
    </row>
    <row r="11">
      <c r="A11" s="3" t="inlineStr">
        <is>
          <t>Fair Value Assets And Liabilities Measured On Recurring And Nonrecurring Basis [Line Items]</t>
        </is>
      </c>
    </row>
    <row r="12">
      <c r="A12" s="4" t="inlineStr">
        <is>
          <t>Cost</t>
        </is>
      </c>
      <c r="B12" s="5" t="n">
        <v>1149</v>
      </c>
      <c r="C12" s="5" t="n">
        <v>42007</v>
      </c>
    </row>
    <row r="13">
      <c r="A13" s="4" t="inlineStr">
        <is>
          <t>Recorded Basis</t>
        </is>
      </c>
      <c r="B13" s="5" t="n">
        <v>1149</v>
      </c>
      <c r="C13" s="5" t="n">
        <v>42007</v>
      </c>
    </row>
    <row r="14">
      <c r="A14" s="4" t="inlineStr">
        <is>
          <t>Investments Current [Member] | Investments [Member]</t>
        </is>
      </c>
    </row>
    <row r="15">
      <c r="A15" s="3" t="inlineStr">
        <is>
          <t>Fair Value Assets And Liabilities Measured On Recurring And Nonrecurring Basis [Line Items]</t>
        </is>
      </c>
    </row>
    <row r="16">
      <c r="A16" s="4" t="inlineStr">
        <is>
          <t>Cost</t>
        </is>
      </c>
      <c r="B16" s="5" t="n">
        <v>106268</v>
      </c>
      <c r="C16" s="5" t="n">
        <v>99729</v>
      </c>
    </row>
    <row r="17">
      <c r="A17" s="4" t="inlineStr">
        <is>
          <t>Gross Unrealized Gains (Losses)</t>
        </is>
      </c>
      <c r="B17" s="5" t="n">
        <v>1016</v>
      </c>
      <c r="C17" s="5" t="n">
        <v>1515</v>
      </c>
    </row>
    <row r="18">
      <c r="A18" s="4" t="inlineStr">
        <is>
          <t>Recorded Basis</t>
        </is>
      </c>
      <c r="B18" s="5" t="n">
        <v>107284</v>
      </c>
      <c r="C18" s="5" t="n">
        <v>101244</v>
      </c>
    </row>
    <row r="19">
      <c r="A19" s="4" t="inlineStr">
        <is>
          <t>Investments Current [Member] | Investments [Member] | Corporate Bonds [Member]</t>
        </is>
      </c>
    </row>
    <row r="20">
      <c r="A20" s="3" t="inlineStr">
        <is>
          <t>Fair Value Assets And Liabilities Measured On Recurring And Nonrecurring Basis [Line Items]</t>
        </is>
      </c>
    </row>
    <row r="21">
      <c r="A21" s="4" t="inlineStr">
        <is>
          <t>Cost</t>
        </is>
      </c>
      <c r="B21" s="5" t="n">
        <v>48243</v>
      </c>
      <c r="C21" s="5" t="n">
        <v>50918</v>
      </c>
    </row>
    <row r="22">
      <c r="A22" s="4" t="inlineStr">
        <is>
          <t>Gross Unrealized Gains (Losses)</t>
        </is>
      </c>
      <c r="B22" s="5" t="n">
        <v>541</v>
      </c>
      <c r="C22" s="5" t="n">
        <v>884</v>
      </c>
    </row>
    <row r="23">
      <c r="A23" s="4" t="inlineStr">
        <is>
          <t>Recorded Basis</t>
        </is>
      </c>
      <c r="B23" s="5" t="n">
        <v>48784</v>
      </c>
      <c r="C23" s="5" t="n">
        <v>51802</v>
      </c>
    </row>
    <row r="24">
      <c r="A24" s="4" t="inlineStr">
        <is>
          <t>Investments Current [Member] | Investments [Member] | Asset Backed Securities [Member]</t>
        </is>
      </c>
    </row>
    <row r="25">
      <c r="A25" s="3" t="inlineStr">
        <is>
          <t>Fair Value Assets And Liabilities Measured On Recurring And Nonrecurring Basis [Line Items]</t>
        </is>
      </c>
    </row>
    <row r="26">
      <c r="A26" s="4" t="inlineStr">
        <is>
          <t>Cost</t>
        </is>
      </c>
      <c r="B26" s="5" t="n">
        <v>36943</v>
      </c>
      <c r="C26" s="5" t="n">
        <v>36948</v>
      </c>
    </row>
    <row r="27">
      <c r="A27" s="4" t="inlineStr">
        <is>
          <t>Gross Unrealized Gains (Losses)</t>
        </is>
      </c>
      <c r="B27" s="5" t="n">
        <v>-7</v>
      </c>
      <c r="C27" s="5" t="n">
        <v>-146</v>
      </c>
    </row>
    <row r="28">
      <c r="A28" s="4" t="inlineStr">
        <is>
          <t>Recorded Basis</t>
        </is>
      </c>
      <c r="B28" s="5" t="n">
        <v>36936</v>
      </c>
      <c r="C28" s="5" t="n">
        <v>36802</v>
      </c>
    </row>
    <row r="29">
      <c r="A29" s="4" t="inlineStr">
        <is>
          <t>Investments Current [Member] | Investments [Member] | U.S. Government Agency Securities [Member]</t>
        </is>
      </c>
    </row>
    <row r="30">
      <c r="A30" s="3" t="inlineStr">
        <is>
          <t>Fair Value Assets And Liabilities Measured On Recurring And Nonrecurring Basis [Line Items]</t>
        </is>
      </c>
    </row>
    <row r="31">
      <c r="A31" s="4" t="inlineStr">
        <is>
          <t>Cost</t>
        </is>
      </c>
      <c r="B31" s="5" t="n">
        <v>7389</v>
      </c>
      <c r="C31" s="5" t="n">
        <v>7396</v>
      </c>
    </row>
    <row r="32">
      <c r="A32" s="4" t="inlineStr">
        <is>
          <t>Gross Unrealized Gains (Losses)</t>
        </is>
      </c>
      <c r="B32" s="5" t="n">
        <v>593</v>
      </c>
      <c r="C32" s="5" t="n">
        <v>752</v>
      </c>
    </row>
    <row r="33">
      <c r="A33" s="4" t="inlineStr">
        <is>
          <t>Recorded Basis</t>
        </is>
      </c>
      <c r="B33" s="5" t="n">
        <v>7982</v>
      </c>
      <c r="C33" s="5" t="n">
        <v>8148</v>
      </c>
    </row>
    <row r="34">
      <c r="A34" s="4" t="inlineStr">
        <is>
          <t>Investments Current [Member] | Investments [Member] | U.S. Treasuries [Member]</t>
        </is>
      </c>
    </row>
    <row r="35">
      <c r="A35" s="3" t="inlineStr">
        <is>
          <t>Fair Value Assets And Liabilities Measured On Recurring And Nonrecurring Basis [Line Items]</t>
        </is>
      </c>
    </row>
    <row r="36">
      <c r="A36" s="4" t="inlineStr">
        <is>
          <t>Cost</t>
        </is>
      </c>
      <c r="B36" s="5" t="n">
        <v>2101</v>
      </c>
      <c r="C36" s="5" t="n">
        <v>100</v>
      </c>
    </row>
    <row r="37">
      <c r="A37" s="4" t="inlineStr">
        <is>
          <t>Gross Unrealized Gains (Losses)</t>
        </is>
      </c>
      <c r="B37" s="5" t="n">
        <v>14</v>
      </c>
      <c r="C37" s="5" t="n">
        <v>1</v>
      </c>
    </row>
    <row r="38">
      <c r="A38" s="4" t="inlineStr">
        <is>
          <t>Recorded Basis</t>
        </is>
      </c>
      <c r="B38" s="5" t="n">
        <v>2115</v>
      </c>
      <c r="C38" s="5" t="n">
        <v>101</v>
      </c>
    </row>
    <row r="39">
      <c r="A39" s="4" t="inlineStr">
        <is>
          <t>Investments Current [Member] | Investments [Member] | Mortgage Backed Securities [Member]</t>
        </is>
      </c>
    </row>
    <row r="40">
      <c r="A40" s="3" t="inlineStr">
        <is>
          <t>Fair Value Assets And Liabilities Measured On Recurring And Nonrecurring Basis [Line Items]</t>
        </is>
      </c>
    </row>
    <row r="41">
      <c r="A41" s="4" t="inlineStr">
        <is>
          <t>Cost</t>
        </is>
      </c>
      <c r="B41" s="5" t="n">
        <v>11592</v>
      </c>
      <c r="C41" s="5" t="n">
        <v>4367</v>
      </c>
    </row>
    <row r="42">
      <c r="A42" s="4" t="inlineStr">
        <is>
          <t>Gross Unrealized Gains (Losses)</t>
        </is>
      </c>
      <c r="B42" s="5" t="n">
        <v>-125</v>
      </c>
      <c r="C42" s="5" t="n">
        <v>24</v>
      </c>
    </row>
    <row r="43">
      <c r="A43" s="4" t="inlineStr">
        <is>
          <t>Recorded Basis</t>
        </is>
      </c>
      <c r="B43" s="5" t="n">
        <v>11467</v>
      </c>
      <c r="C43" s="5" t="n">
        <v>4391</v>
      </c>
    </row>
    <row r="44">
      <c r="A44" s="4" t="inlineStr">
        <is>
          <t>Investments Noncurrent [Member] | Restricted Cash and Investments [Member]</t>
        </is>
      </c>
    </row>
    <row r="45">
      <c r="A45" s="3" t="inlineStr">
        <is>
          <t>Fair Value Assets And Liabilities Measured On Recurring And Nonrecurring Basis [Line Items]</t>
        </is>
      </c>
    </row>
    <row r="46">
      <c r="A46" s="4" t="inlineStr">
        <is>
          <t>Cost</t>
        </is>
      </c>
      <c r="B46" s="5" t="n">
        <v>382327</v>
      </c>
      <c r="C46" s="5" t="n">
        <v>221935</v>
      </c>
    </row>
    <row r="47">
      <c r="A47" s="4" t="inlineStr">
        <is>
          <t>Gross Unrealized Gains (Losses)</t>
        </is>
      </c>
      <c r="B47" s="5" t="n">
        <v>5156</v>
      </c>
      <c r="C47" s="5" t="n">
        <v>8935</v>
      </c>
    </row>
    <row r="48">
      <c r="A48" s="4" t="inlineStr">
        <is>
          <t>Recorded Basis</t>
        </is>
      </c>
      <c r="B48" s="5" t="n">
        <v>387483</v>
      </c>
      <c r="C48" s="5" t="n">
        <v>230870</v>
      </c>
    </row>
    <row r="49">
      <c r="A49" s="4" t="inlineStr">
        <is>
          <t>Investments Noncurrent [Member] | Restricted Cash and Investments [Member] | Money Market Funds [Member]</t>
        </is>
      </c>
    </row>
    <row r="50">
      <c r="A50" s="3" t="inlineStr">
        <is>
          <t>Fair Value Assets And Liabilities Measured On Recurring And Nonrecurring Basis [Line Items]</t>
        </is>
      </c>
    </row>
    <row r="51">
      <c r="A51" s="4" t="inlineStr">
        <is>
          <t>Cost</t>
        </is>
      </c>
      <c r="B51" s="5" t="n">
        <v>396</v>
      </c>
      <c r="C51" s="5" t="n">
        <v>40063</v>
      </c>
    </row>
    <row r="52">
      <c r="A52" s="4" t="inlineStr">
        <is>
          <t>Gross Unrealized Gains (Losses)</t>
        </is>
      </c>
      <c r="C52" s="5" t="n">
        <v>-4</v>
      </c>
    </row>
    <row r="53">
      <c r="A53" s="4" t="inlineStr">
        <is>
          <t>Recorded Basis</t>
        </is>
      </c>
      <c r="B53" s="5" t="n">
        <v>396</v>
      </c>
      <c r="C53" s="5" t="n">
        <v>40059</v>
      </c>
    </row>
    <row r="54">
      <c r="A54" s="4" t="inlineStr">
        <is>
          <t>Investments Noncurrent [Member] | Restricted Cash and Investments [Member] | Corporate Bonds [Member]</t>
        </is>
      </c>
    </row>
    <row r="55">
      <c r="A55" s="3" t="inlineStr">
        <is>
          <t>Fair Value Assets And Liabilities Measured On Recurring And Nonrecurring Basis [Line Items]</t>
        </is>
      </c>
    </row>
    <row r="56">
      <c r="A56" s="4" t="inlineStr">
        <is>
          <t>Cost</t>
        </is>
      </c>
      <c r="B56" s="5" t="n">
        <v>183186</v>
      </c>
      <c r="C56" s="5" t="n">
        <v>88902</v>
      </c>
    </row>
    <row r="57">
      <c r="A57" s="4" t="inlineStr">
        <is>
          <t>Gross Unrealized Gains (Losses)</t>
        </is>
      </c>
      <c r="B57" s="5" t="n">
        <v>1628</v>
      </c>
      <c r="C57" s="5" t="n">
        <v>4091</v>
      </c>
    </row>
    <row r="58">
      <c r="A58" s="4" t="inlineStr">
        <is>
          <t>Recorded Basis</t>
        </is>
      </c>
      <c r="B58" s="5" t="n">
        <v>184814</v>
      </c>
      <c r="C58" s="5" t="n">
        <v>92993</v>
      </c>
    </row>
    <row r="59">
      <c r="A59" s="4" t="inlineStr">
        <is>
          <t>Investments Noncurrent [Member] | Restricted Cash and Investments [Member] | Asset Backed Securities [Member]</t>
        </is>
      </c>
    </row>
    <row r="60">
      <c r="A60" s="3" t="inlineStr">
        <is>
          <t>Fair Value Assets And Liabilities Measured On Recurring And Nonrecurring Basis [Line Items]</t>
        </is>
      </c>
    </row>
    <row r="61">
      <c r="A61" s="4" t="inlineStr">
        <is>
          <t>Cost</t>
        </is>
      </c>
      <c r="B61" s="5" t="n">
        <v>203</v>
      </c>
      <c r="C61" s="5" t="n">
        <v>256</v>
      </c>
    </row>
    <row r="62">
      <c r="A62" s="4" t="inlineStr">
        <is>
          <t>Gross Unrealized Gains (Losses)</t>
        </is>
      </c>
      <c r="B62" s="5" t="n">
        <v>2</v>
      </c>
      <c r="C62" s="5" t="n">
        <v>4</v>
      </c>
    </row>
    <row r="63">
      <c r="A63" s="4" t="inlineStr">
        <is>
          <t>Recorded Basis</t>
        </is>
      </c>
      <c r="B63" s="5" t="n">
        <v>205</v>
      </c>
      <c r="C63" s="5" t="n">
        <v>260</v>
      </c>
    </row>
    <row r="64">
      <c r="A64" s="4" t="inlineStr">
        <is>
          <t>Investments Noncurrent [Member] | Restricted Cash and Investments [Member] | U.S. Government Agency Securities [Member]</t>
        </is>
      </c>
    </row>
    <row r="65">
      <c r="A65" s="3" t="inlineStr">
        <is>
          <t>Fair Value Assets And Liabilities Measured On Recurring And Nonrecurring Basis [Line Items]</t>
        </is>
      </c>
    </row>
    <row r="66">
      <c r="A66" s="4" t="inlineStr">
        <is>
          <t>Cost</t>
        </is>
      </c>
      <c r="B66" s="5" t="n">
        <v>34908</v>
      </c>
      <c r="C66" s="5" t="n">
        <v>29737</v>
      </c>
    </row>
    <row r="67">
      <c r="A67" s="4" t="inlineStr">
        <is>
          <t>Gross Unrealized Gains (Losses)</t>
        </is>
      </c>
      <c r="B67" s="5" t="n">
        <v>1909</v>
      </c>
      <c r="C67" s="5" t="n">
        <v>2466</v>
      </c>
    </row>
    <row r="68">
      <c r="A68" s="4" t="inlineStr">
        <is>
          <t>Recorded Basis</t>
        </is>
      </c>
      <c r="B68" s="5" t="n">
        <v>36817</v>
      </c>
      <c r="C68" s="5" t="n">
        <v>32203</v>
      </c>
    </row>
    <row r="69">
      <c r="A69" s="4" t="inlineStr">
        <is>
          <t>Investments Noncurrent [Member] | Restricted Cash and Investments [Member] | U.S. Treasuries [Member]</t>
        </is>
      </c>
    </row>
    <row r="70">
      <c r="A70" s="3" t="inlineStr">
        <is>
          <t>Fair Value Assets And Liabilities Measured On Recurring And Nonrecurring Basis [Line Items]</t>
        </is>
      </c>
    </row>
    <row r="71">
      <c r="A71" s="4" t="inlineStr">
        <is>
          <t>Cost</t>
        </is>
      </c>
      <c r="B71" s="5" t="n">
        <v>69225</v>
      </c>
      <c r="C71" s="5" t="n">
        <v>4371</v>
      </c>
    </row>
    <row r="72">
      <c r="A72" s="4" t="inlineStr">
        <is>
          <t>Gross Unrealized Gains (Losses)</t>
        </is>
      </c>
      <c r="B72" s="5" t="n">
        <v>147</v>
      </c>
      <c r="C72" s="5" t="n">
        <v>19</v>
      </c>
    </row>
    <row r="73">
      <c r="A73" s="4" t="inlineStr">
        <is>
          <t>Recorded Basis</t>
        </is>
      </c>
      <c r="B73" s="5" t="n">
        <v>69372</v>
      </c>
      <c r="C73" s="5" t="n">
        <v>4390</v>
      </c>
    </row>
    <row r="74">
      <c r="A74" s="4" t="inlineStr">
        <is>
          <t>Investments Noncurrent [Member] | Restricted Cash and Investments [Member] | Mortgage Backed Securities [Member]</t>
        </is>
      </c>
    </row>
    <row r="75">
      <c r="A75" s="3" t="inlineStr">
        <is>
          <t>Fair Value Assets And Liabilities Measured On Recurring And Nonrecurring Basis [Line Items]</t>
        </is>
      </c>
    </row>
    <row r="76">
      <c r="A76" s="4" t="inlineStr">
        <is>
          <t>Cost</t>
        </is>
      </c>
      <c r="B76" s="5" t="n">
        <v>88288</v>
      </c>
      <c r="C76" s="5" t="n">
        <v>48795</v>
      </c>
    </row>
    <row r="77">
      <c r="A77" s="4" t="inlineStr">
        <is>
          <t>Gross Unrealized Gains (Losses)</t>
        </is>
      </c>
      <c r="B77" s="5" t="n">
        <v>1470</v>
      </c>
      <c r="C77" s="5" t="n">
        <v>2356</v>
      </c>
    </row>
    <row r="78">
      <c r="A78" s="4" t="inlineStr">
        <is>
          <t>Recorded Basis</t>
        </is>
      </c>
      <c r="B78" s="5" t="n">
        <v>89758</v>
      </c>
      <c r="C78" s="5" t="n">
        <v>51151</v>
      </c>
    </row>
    <row r="79">
      <c r="A79" s="4" t="inlineStr">
        <is>
          <t>Investments Noncurrent [Member] | Restricted Cash and Investments [Member] | Mutual Funds [Member]</t>
        </is>
      </c>
    </row>
    <row r="80">
      <c r="A80" s="3" t="inlineStr">
        <is>
          <t>Fair Value Assets And Liabilities Measured On Recurring And Nonrecurring Basis [Line Items]</t>
        </is>
      </c>
    </row>
    <row r="81">
      <c r="A81" s="4" t="inlineStr">
        <is>
          <t>Cost</t>
        </is>
      </c>
      <c r="B81" s="5" t="n">
        <v>6121</v>
      </c>
      <c r="C81" s="5" t="n">
        <v>5036</v>
      </c>
    </row>
    <row r="82">
      <c r="A82" s="4" t="inlineStr">
        <is>
          <t>Recorded Basis</t>
        </is>
      </c>
      <c r="B82" s="6" t="n">
        <v>6121</v>
      </c>
      <c r="C82" s="5" t="n">
        <v>5036</v>
      </c>
    </row>
    <row r="83">
      <c r="A83" s="4" t="inlineStr">
        <is>
          <t>Investments Noncurrent [Member] | Restricted Cash and Investments [Member] | Supranational Bonds [Member]</t>
        </is>
      </c>
    </row>
    <row r="84">
      <c r="A84" s="3" t="inlineStr">
        <is>
          <t>Fair Value Assets And Liabilities Measured On Recurring And Nonrecurring Basis [Line Items]</t>
        </is>
      </c>
    </row>
    <row r="85">
      <c r="A85" s="4" t="inlineStr">
        <is>
          <t>Cost</t>
        </is>
      </c>
      <c r="C85" s="5" t="n">
        <v>4775</v>
      </c>
    </row>
    <row r="86">
      <c r="A86" s="4" t="inlineStr">
        <is>
          <t>Gross Unrealized Gains (Losses)</t>
        </is>
      </c>
      <c r="C86" s="5" t="n">
        <v>3</v>
      </c>
    </row>
    <row r="87">
      <c r="A87" s="4" t="inlineStr">
        <is>
          <t>Recorded Basis</t>
        </is>
      </c>
      <c r="C87" s="6" t="n">
        <v>47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Parenthetical) (Detail) - USD ($) $ in Millions</t>
        </is>
      </c>
      <c r="B1" s="2" t="inlineStr">
        <is>
          <t>Jun. 30, 2021</t>
        </is>
      </c>
      <c r="C1" s="2" t="inlineStr">
        <is>
          <t>Dec. 31, 2020</t>
        </is>
      </c>
    </row>
    <row r="2">
      <c r="A2" s="3" t="inlineStr">
        <is>
          <t>Fair Value Disclosures [Abstract]</t>
        </is>
      </c>
    </row>
    <row r="3">
      <c r="A3" s="4" t="inlineStr">
        <is>
          <t>Restricted cash</t>
        </is>
      </c>
      <c r="B3" s="8" t="n">
        <v>11.5</v>
      </c>
      <c r="C3" s="8" t="n">
        <v>12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Recurring Basis (Detail) - Fair Value, Measurements,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Recorded Basis</t>
        </is>
      </c>
      <c r="B3" s="6" t="n">
        <v>495916</v>
      </c>
      <c r="C3" s="6" t="n">
        <v>374121</v>
      </c>
    </row>
    <row r="4">
      <c r="A4" s="4" t="inlineStr">
        <is>
          <t>Other [Member]</t>
        </is>
      </c>
    </row>
    <row r="5">
      <c r="A5" s="3" t="inlineStr">
        <is>
          <t>Fair Value Assets And Liabilities Measured On Recurring And Nonrecurring Basis [Line Items]</t>
        </is>
      </c>
    </row>
    <row r="6">
      <c r="A6" s="4" t="inlineStr">
        <is>
          <t>Total Recorded Basis</t>
        </is>
      </c>
      <c r="B6" s="5" t="n">
        <v>1545</v>
      </c>
      <c r="C6" s="5" t="n">
        <v>82066</v>
      </c>
    </row>
    <row r="7">
      <c r="A7" s="4" t="inlineStr">
        <is>
          <t>Level 1 [Member]</t>
        </is>
      </c>
    </row>
    <row r="8">
      <c r="A8" s="3" t="inlineStr">
        <is>
          <t>Fair Value Assets And Liabilities Measured On Recurring And Nonrecurring Basis [Line Items]</t>
        </is>
      </c>
    </row>
    <row r="9">
      <c r="A9" s="4" t="inlineStr">
        <is>
          <t>Total Recorded Basis</t>
        </is>
      </c>
      <c r="B9" s="5" t="n">
        <v>6121</v>
      </c>
      <c r="C9" s="5" t="n">
        <v>5036</v>
      </c>
    </row>
    <row r="10">
      <c r="A10" s="4" t="inlineStr">
        <is>
          <t>Level 2 [Member]</t>
        </is>
      </c>
    </row>
    <row r="11">
      <c r="A11" s="3" t="inlineStr">
        <is>
          <t>Fair Value Assets And Liabilities Measured On Recurring And Nonrecurring Basis [Line Items]</t>
        </is>
      </c>
    </row>
    <row r="12">
      <c r="A12" s="4" t="inlineStr">
        <is>
          <t>Total Recorded Basis</t>
        </is>
      </c>
      <c r="B12" s="5" t="n">
        <v>488250</v>
      </c>
      <c r="C12" s="5" t="n">
        <v>287019</v>
      </c>
    </row>
    <row r="13">
      <c r="A13" s="4" t="inlineStr">
        <is>
          <t>Cash and Cash Equivalents [Member] | Money Market Funds [Member]</t>
        </is>
      </c>
    </row>
    <row r="14">
      <c r="A14" s="3" t="inlineStr">
        <is>
          <t>Fair Value Assets And Liabilities Measured On Recurring And Nonrecurring Basis [Line Items]</t>
        </is>
      </c>
    </row>
    <row r="15">
      <c r="A15" s="4" t="inlineStr">
        <is>
          <t>Total Recorded Basis</t>
        </is>
      </c>
      <c r="B15" s="5" t="n">
        <v>1149</v>
      </c>
      <c r="C15" s="5" t="n">
        <v>42007</v>
      </c>
    </row>
    <row r="16">
      <c r="A16" s="4" t="inlineStr">
        <is>
          <t>Cash and Cash Equivalents [Member] | Money Market Funds [Member] | Other [Member]</t>
        </is>
      </c>
    </row>
    <row r="17">
      <c r="A17" s="3" t="inlineStr">
        <is>
          <t>Fair Value Assets And Liabilities Measured On Recurring And Nonrecurring Basis [Line Items]</t>
        </is>
      </c>
    </row>
    <row r="18">
      <c r="A18" s="4" t="inlineStr">
        <is>
          <t>Total Recorded Basis</t>
        </is>
      </c>
      <c r="B18" s="5" t="n">
        <v>1149</v>
      </c>
      <c r="C18" s="5" t="n">
        <v>42007</v>
      </c>
    </row>
    <row r="19">
      <c r="A19" s="4" t="inlineStr">
        <is>
          <t>Investments [Member] | Corporate Bonds [Member]</t>
        </is>
      </c>
    </row>
    <row r="20">
      <c r="A20" s="3" t="inlineStr">
        <is>
          <t>Fair Value Assets And Liabilities Measured On Recurring And Nonrecurring Basis [Line Items]</t>
        </is>
      </c>
    </row>
    <row r="21">
      <c r="A21" s="4" t="inlineStr">
        <is>
          <t>Total Recorded Basis</t>
        </is>
      </c>
      <c r="B21" s="5" t="n">
        <v>48784</v>
      </c>
      <c r="C21" s="5" t="n">
        <v>51802</v>
      </c>
    </row>
    <row r="22">
      <c r="A22" s="4" t="inlineStr">
        <is>
          <t>Investments [Member] | Corporate Bonds [Member] | Level 2 [Member]</t>
        </is>
      </c>
    </row>
    <row r="23">
      <c r="A23" s="3" t="inlineStr">
        <is>
          <t>Fair Value Assets And Liabilities Measured On Recurring And Nonrecurring Basis [Line Items]</t>
        </is>
      </c>
    </row>
    <row r="24">
      <c r="A24" s="4" t="inlineStr">
        <is>
          <t>Total Recorded Basis</t>
        </is>
      </c>
      <c r="B24" s="5" t="n">
        <v>48784</v>
      </c>
      <c r="C24" s="5" t="n">
        <v>51802</v>
      </c>
    </row>
    <row r="25">
      <c r="A25" s="4" t="inlineStr">
        <is>
          <t>Investments [Member] | Mortgage Backed Securities [Member]</t>
        </is>
      </c>
    </row>
    <row r="26">
      <c r="A26" s="3" t="inlineStr">
        <is>
          <t>Fair Value Assets And Liabilities Measured On Recurring And Nonrecurring Basis [Line Items]</t>
        </is>
      </c>
    </row>
    <row r="27">
      <c r="A27" s="4" t="inlineStr">
        <is>
          <t>Total Recorded Basis</t>
        </is>
      </c>
      <c r="B27" s="5" t="n">
        <v>11467</v>
      </c>
      <c r="C27" s="5" t="n">
        <v>4391</v>
      </c>
    </row>
    <row r="28">
      <c r="A28" s="4" t="inlineStr">
        <is>
          <t>Investments [Member] | Mortgage Backed Securities [Member] | Level 2 [Member]</t>
        </is>
      </c>
    </row>
    <row r="29">
      <c r="A29" s="3" t="inlineStr">
        <is>
          <t>Fair Value Assets And Liabilities Measured On Recurring And Nonrecurring Basis [Line Items]</t>
        </is>
      </c>
    </row>
    <row r="30">
      <c r="A30" s="4" t="inlineStr">
        <is>
          <t>Total Recorded Basis</t>
        </is>
      </c>
      <c r="B30" s="5" t="n">
        <v>11467</v>
      </c>
      <c r="C30" s="5" t="n">
        <v>4391</v>
      </c>
    </row>
    <row r="31">
      <c r="A31" s="4" t="inlineStr">
        <is>
          <t>Investments [Member] | U.S. Treasuries [Member]</t>
        </is>
      </c>
    </row>
    <row r="32">
      <c r="A32" s="3" t="inlineStr">
        <is>
          <t>Fair Value Assets And Liabilities Measured On Recurring And Nonrecurring Basis [Line Items]</t>
        </is>
      </c>
    </row>
    <row r="33">
      <c r="A33" s="4" t="inlineStr">
        <is>
          <t>Total Recorded Basis</t>
        </is>
      </c>
      <c r="B33" s="5" t="n">
        <v>2115</v>
      </c>
      <c r="C33" s="5" t="n">
        <v>101</v>
      </c>
    </row>
    <row r="34">
      <c r="A34" s="4" t="inlineStr">
        <is>
          <t>Investments [Member] | U.S. Treasuries [Member] | Level 2 [Member]</t>
        </is>
      </c>
    </row>
    <row r="35">
      <c r="A35" s="3" t="inlineStr">
        <is>
          <t>Fair Value Assets And Liabilities Measured On Recurring And Nonrecurring Basis [Line Items]</t>
        </is>
      </c>
    </row>
    <row r="36">
      <c r="A36" s="4" t="inlineStr">
        <is>
          <t>Total Recorded Basis</t>
        </is>
      </c>
      <c r="B36" s="5" t="n">
        <v>2115</v>
      </c>
      <c r="C36" s="5" t="n">
        <v>101</v>
      </c>
    </row>
    <row r="37">
      <c r="A37" s="4" t="inlineStr">
        <is>
          <t>Investments [Member] | U.S. Government Agency Securities [Member]</t>
        </is>
      </c>
    </row>
    <row r="38">
      <c r="A38" s="3" t="inlineStr">
        <is>
          <t>Fair Value Assets And Liabilities Measured On Recurring And Nonrecurring Basis [Line Items]</t>
        </is>
      </c>
    </row>
    <row r="39">
      <c r="A39" s="4" t="inlineStr">
        <is>
          <t>Total Recorded Basis</t>
        </is>
      </c>
      <c r="B39" s="5" t="n">
        <v>7982</v>
      </c>
      <c r="C39" s="5" t="n">
        <v>8148</v>
      </c>
    </row>
    <row r="40">
      <c r="A40" s="4" t="inlineStr">
        <is>
          <t>Investments [Member] | U.S. Government Agency Securities [Member] | Level 2 [Member]</t>
        </is>
      </c>
    </row>
    <row r="41">
      <c r="A41" s="3" t="inlineStr">
        <is>
          <t>Fair Value Assets And Liabilities Measured On Recurring And Nonrecurring Basis [Line Items]</t>
        </is>
      </c>
    </row>
    <row r="42">
      <c r="A42" s="4" t="inlineStr">
        <is>
          <t>Total Recorded Basis</t>
        </is>
      </c>
      <c r="B42" s="5" t="n">
        <v>7982</v>
      </c>
      <c r="C42" s="5" t="n">
        <v>8148</v>
      </c>
    </row>
    <row r="43">
      <c r="A43" s="4" t="inlineStr">
        <is>
          <t>Investments [Member] | Asset Backed Securities [Member]</t>
        </is>
      </c>
    </row>
    <row r="44">
      <c r="A44" s="3" t="inlineStr">
        <is>
          <t>Fair Value Assets And Liabilities Measured On Recurring And Nonrecurring Basis [Line Items]</t>
        </is>
      </c>
    </row>
    <row r="45">
      <c r="A45" s="4" t="inlineStr">
        <is>
          <t>Total Recorded Basis</t>
        </is>
      </c>
      <c r="B45" s="5" t="n">
        <v>36936</v>
      </c>
      <c r="C45" s="5" t="n">
        <v>36802</v>
      </c>
    </row>
    <row r="46">
      <c r="A46" s="4" t="inlineStr">
        <is>
          <t>Investments [Member] | Asset Backed Securities [Member] | Level 2 [Member]</t>
        </is>
      </c>
    </row>
    <row r="47">
      <c r="A47" s="3" t="inlineStr">
        <is>
          <t>Fair Value Assets And Liabilities Measured On Recurring And Nonrecurring Basis [Line Items]</t>
        </is>
      </c>
    </row>
    <row r="48">
      <c r="A48" s="4" t="inlineStr">
        <is>
          <t>Total Recorded Basis</t>
        </is>
      </c>
      <c r="B48" s="5" t="n">
        <v>36936</v>
      </c>
      <c r="C48" s="5" t="n">
        <v>36802</v>
      </c>
    </row>
    <row r="49">
      <c r="A49" s="4" t="inlineStr">
        <is>
          <t>Restricted Cash and Investments [Member] | Money Market Funds [Member]</t>
        </is>
      </c>
    </row>
    <row r="50">
      <c r="A50" s="3" t="inlineStr">
        <is>
          <t>Fair Value Assets And Liabilities Measured On Recurring And Nonrecurring Basis [Line Items]</t>
        </is>
      </c>
    </row>
    <row r="51">
      <c r="A51" s="4" t="inlineStr">
        <is>
          <t>Total Recorded Basis</t>
        </is>
      </c>
      <c r="B51" s="5" t="n">
        <v>396</v>
      </c>
      <c r="C51" s="5" t="n">
        <v>40059</v>
      </c>
    </row>
    <row r="52">
      <c r="A52" s="4" t="inlineStr">
        <is>
          <t>Restricted Cash and Investments [Member] | Money Market Funds [Member] | Other [Member]</t>
        </is>
      </c>
    </row>
    <row r="53">
      <c r="A53" s="3" t="inlineStr">
        <is>
          <t>Fair Value Assets And Liabilities Measured On Recurring And Nonrecurring Basis [Line Items]</t>
        </is>
      </c>
    </row>
    <row r="54">
      <c r="A54" s="4" t="inlineStr">
        <is>
          <t>Total Recorded Basis</t>
        </is>
      </c>
      <c r="B54" s="5" t="n">
        <v>396</v>
      </c>
      <c r="C54" s="5" t="n">
        <v>40059</v>
      </c>
    </row>
    <row r="55">
      <c r="A55" s="4" t="inlineStr">
        <is>
          <t>Restricted Cash and Investments [Member] | Corporate Bonds [Member]</t>
        </is>
      </c>
    </row>
    <row r="56">
      <c r="A56" s="3" t="inlineStr">
        <is>
          <t>Fair Value Assets And Liabilities Measured On Recurring And Nonrecurring Basis [Line Items]</t>
        </is>
      </c>
    </row>
    <row r="57">
      <c r="A57" s="4" t="inlineStr">
        <is>
          <t>Total Recorded Basis</t>
        </is>
      </c>
      <c r="B57" s="5" t="n">
        <v>184814</v>
      </c>
      <c r="C57" s="5" t="n">
        <v>92993</v>
      </c>
    </row>
    <row r="58">
      <c r="A58" s="4" t="inlineStr">
        <is>
          <t>Restricted Cash and Investments [Member] | Corporate Bonds [Member] | Level 2 [Member]</t>
        </is>
      </c>
    </row>
    <row r="59">
      <c r="A59" s="3" t="inlineStr">
        <is>
          <t>Fair Value Assets And Liabilities Measured On Recurring And Nonrecurring Basis [Line Items]</t>
        </is>
      </c>
    </row>
    <row r="60">
      <c r="A60" s="4" t="inlineStr">
        <is>
          <t>Total Recorded Basis</t>
        </is>
      </c>
      <c r="B60" s="5" t="n">
        <v>184814</v>
      </c>
      <c r="C60" s="5" t="n">
        <v>92993</v>
      </c>
    </row>
    <row r="61">
      <c r="A61" s="4" t="inlineStr">
        <is>
          <t>Restricted Cash and Investments [Member] | Mortgage Backed Securities [Member]</t>
        </is>
      </c>
    </row>
    <row r="62">
      <c r="A62" s="3" t="inlineStr">
        <is>
          <t>Fair Value Assets And Liabilities Measured On Recurring And Nonrecurring Basis [Line Items]</t>
        </is>
      </c>
    </row>
    <row r="63">
      <c r="A63" s="4" t="inlineStr">
        <is>
          <t>Total Recorded Basis</t>
        </is>
      </c>
      <c r="B63" s="5" t="n">
        <v>89758</v>
      </c>
      <c r="C63" s="5" t="n">
        <v>51151</v>
      </c>
    </row>
    <row r="64">
      <c r="A64" s="4" t="inlineStr">
        <is>
          <t>Restricted Cash and Investments [Member] | Mortgage Backed Securities [Member] | Level 2 [Member]</t>
        </is>
      </c>
    </row>
    <row r="65">
      <c r="A65" s="3" t="inlineStr">
        <is>
          <t>Fair Value Assets And Liabilities Measured On Recurring And Nonrecurring Basis [Line Items]</t>
        </is>
      </c>
    </row>
    <row r="66">
      <c r="A66" s="4" t="inlineStr">
        <is>
          <t>Total Recorded Basis</t>
        </is>
      </c>
      <c r="B66" s="5" t="n">
        <v>89758</v>
      </c>
      <c r="C66" s="5" t="n">
        <v>51151</v>
      </c>
    </row>
    <row r="67">
      <c r="A67" s="4" t="inlineStr">
        <is>
          <t>Restricted Cash and Investments [Member] | U.S. Treasuries [Member]</t>
        </is>
      </c>
    </row>
    <row r="68">
      <c r="A68" s="3" t="inlineStr">
        <is>
          <t>Fair Value Assets And Liabilities Measured On Recurring And Nonrecurring Basis [Line Items]</t>
        </is>
      </c>
    </row>
    <row r="69">
      <c r="A69" s="4" t="inlineStr">
        <is>
          <t>Total Recorded Basis</t>
        </is>
      </c>
      <c r="B69" s="5" t="n">
        <v>69372</v>
      </c>
      <c r="C69" s="5" t="n">
        <v>4390</v>
      </c>
    </row>
    <row r="70">
      <c r="A70" s="4" t="inlineStr">
        <is>
          <t>Restricted Cash and Investments [Member] | U.S. Treasuries [Member] | Level 2 [Member]</t>
        </is>
      </c>
    </row>
    <row r="71">
      <c r="A71" s="3" t="inlineStr">
        <is>
          <t>Fair Value Assets And Liabilities Measured On Recurring And Nonrecurring Basis [Line Items]</t>
        </is>
      </c>
    </row>
    <row r="72">
      <c r="A72" s="4" t="inlineStr">
        <is>
          <t>Total Recorded Basis</t>
        </is>
      </c>
      <c r="B72" s="5" t="n">
        <v>69372</v>
      </c>
      <c r="C72" s="5" t="n">
        <v>4390</v>
      </c>
    </row>
    <row r="73">
      <c r="A73" s="4" t="inlineStr">
        <is>
          <t>Restricted Cash and Investments [Member] | U.S. Government Agency Securities [Member]</t>
        </is>
      </c>
    </row>
    <row r="74">
      <c r="A74" s="3" t="inlineStr">
        <is>
          <t>Fair Value Assets And Liabilities Measured On Recurring And Nonrecurring Basis [Line Items]</t>
        </is>
      </c>
    </row>
    <row r="75">
      <c r="A75" s="4" t="inlineStr">
        <is>
          <t>Total Recorded Basis</t>
        </is>
      </c>
      <c r="B75" s="5" t="n">
        <v>36817</v>
      </c>
      <c r="C75" s="5" t="n">
        <v>32203</v>
      </c>
    </row>
    <row r="76">
      <c r="A76" s="4" t="inlineStr">
        <is>
          <t>Restricted Cash and Investments [Member] | U.S. Government Agency Securities [Member] | Level 2 [Member]</t>
        </is>
      </c>
    </row>
    <row r="77">
      <c r="A77" s="3" t="inlineStr">
        <is>
          <t>Fair Value Assets And Liabilities Measured On Recurring And Nonrecurring Basis [Line Items]</t>
        </is>
      </c>
    </row>
    <row r="78">
      <c r="A78" s="4" t="inlineStr">
        <is>
          <t>Total Recorded Basis</t>
        </is>
      </c>
      <c r="B78" s="5" t="n">
        <v>36817</v>
      </c>
      <c r="C78" s="5" t="n">
        <v>32203</v>
      </c>
    </row>
    <row r="79">
      <c r="A79" s="4" t="inlineStr">
        <is>
          <t>Restricted Cash and Investments [Member] | Asset Backed Securities [Member]</t>
        </is>
      </c>
    </row>
    <row r="80">
      <c r="A80" s="3" t="inlineStr">
        <is>
          <t>Fair Value Assets And Liabilities Measured On Recurring And Nonrecurring Basis [Line Items]</t>
        </is>
      </c>
    </row>
    <row r="81">
      <c r="A81" s="4" t="inlineStr">
        <is>
          <t>Total Recorded Basis</t>
        </is>
      </c>
      <c r="B81" s="5" t="n">
        <v>205</v>
      </c>
      <c r="C81" s="5" t="n">
        <v>260</v>
      </c>
    </row>
    <row r="82">
      <c r="A82" s="4" t="inlineStr">
        <is>
          <t>Restricted Cash and Investments [Member] | Asset Backed Securities [Member] | Level 2 [Member]</t>
        </is>
      </c>
    </row>
    <row r="83">
      <c r="A83" s="3" t="inlineStr">
        <is>
          <t>Fair Value Assets And Liabilities Measured On Recurring And Nonrecurring Basis [Line Items]</t>
        </is>
      </c>
    </row>
    <row r="84">
      <c r="A84" s="4" t="inlineStr">
        <is>
          <t>Total Recorded Basis</t>
        </is>
      </c>
      <c r="B84" s="5" t="n">
        <v>205</v>
      </c>
      <c r="C84" s="5" t="n">
        <v>260</v>
      </c>
    </row>
    <row r="85">
      <c r="A85" s="4" t="inlineStr">
        <is>
          <t>Restricted Cash and Investments [Member] | Mutual Funds [Member]</t>
        </is>
      </c>
    </row>
    <row r="86">
      <c r="A86" s="3" t="inlineStr">
        <is>
          <t>Fair Value Assets And Liabilities Measured On Recurring And Nonrecurring Basis [Line Items]</t>
        </is>
      </c>
    </row>
    <row r="87">
      <c r="A87" s="4" t="inlineStr">
        <is>
          <t>Total Recorded Basis</t>
        </is>
      </c>
      <c r="B87" s="5" t="n">
        <v>6121</v>
      </c>
      <c r="C87" s="5" t="n">
        <v>5036</v>
      </c>
    </row>
    <row r="88">
      <c r="A88" s="4" t="inlineStr">
        <is>
          <t>Restricted Cash and Investments [Member] | Mutual Funds [Member] | Level 1 [Member]</t>
        </is>
      </c>
    </row>
    <row r="89">
      <c r="A89" s="3" t="inlineStr">
        <is>
          <t>Fair Value Assets And Liabilities Measured On Recurring And Nonrecurring Basis [Line Items]</t>
        </is>
      </c>
    </row>
    <row r="90">
      <c r="A90" s="4" t="inlineStr">
        <is>
          <t>Total Recorded Basis</t>
        </is>
      </c>
      <c r="B90" s="6" t="n">
        <v>6121</v>
      </c>
      <c r="C90" s="5" t="n">
        <v>5036</v>
      </c>
    </row>
    <row r="91">
      <c r="A91" s="4" t="inlineStr">
        <is>
          <t>Restricted Cash and Investments [Member] | Supranational Bonds [Member]</t>
        </is>
      </c>
    </row>
    <row r="92">
      <c r="A92" s="3" t="inlineStr">
        <is>
          <t>Fair Value Assets And Liabilities Measured On Recurring And Nonrecurring Basis [Line Items]</t>
        </is>
      </c>
    </row>
    <row r="93">
      <c r="A93" s="4" t="inlineStr">
        <is>
          <t>Total Recorded Basis</t>
        </is>
      </c>
      <c r="C93" s="5" t="n">
        <v>4778</v>
      </c>
    </row>
    <row r="94">
      <c r="A94" s="4" t="inlineStr">
        <is>
          <t>Restricted Cash and Investments [Member] | Supranational Bonds [Member] | Level 2 [Member]</t>
        </is>
      </c>
    </row>
    <row r="95">
      <c r="A95" s="3" t="inlineStr">
        <is>
          <t>Fair Value Assets And Liabilities Measured On Recurring And Nonrecurring Basis [Line Items]</t>
        </is>
      </c>
    </row>
    <row r="96">
      <c r="A96" s="4" t="inlineStr">
        <is>
          <t>Total Recorded Basis</t>
        </is>
      </c>
      <c r="C96" s="6" t="n">
        <v>47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Available for Sale Securities (Detail) - USD ($) $ in Thousands</t>
        </is>
      </c>
      <c r="B1" s="2" t="inlineStr">
        <is>
          <t>Jun. 30, 2021</t>
        </is>
      </c>
      <c r="C1" s="2" t="inlineStr">
        <is>
          <t>Dec. 31, 2020</t>
        </is>
      </c>
    </row>
    <row r="2">
      <c r="A2" s="3" t="inlineStr">
        <is>
          <t>Schedule Of Available For Sale Securities [Line Items]</t>
        </is>
      </c>
    </row>
    <row r="3">
      <c r="A3" s="4" t="inlineStr">
        <is>
          <t>Available for sale securities, contractual maturities less than 1 year</t>
        </is>
      </c>
      <c r="B3" s="6" t="n">
        <v>28063</v>
      </c>
      <c r="C3" s="6" t="n">
        <v>138534</v>
      </c>
    </row>
    <row r="4">
      <c r="A4" s="4" t="inlineStr">
        <is>
          <t>Available for sale securities, contractual maturities between 1 to 5 years</t>
        </is>
      </c>
      <c r="B4" s="5" t="n">
        <v>86109</v>
      </c>
      <c r="C4" s="5" t="n">
        <v>81754</v>
      </c>
    </row>
    <row r="5">
      <c r="A5" s="4" t="inlineStr">
        <is>
          <t>Available for sale securities, contractual maturities between 5 to 10 years</t>
        </is>
      </c>
      <c r="B5" s="5" t="n">
        <v>239667</v>
      </c>
      <c r="C5" s="5" t="n">
        <v>56462</v>
      </c>
    </row>
    <row r="6">
      <c r="A6" s="4" t="inlineStr">
        <is>
          <t>Available for sale securities, contractual maturities after 10 years</t>
        </is>
      </c>
      <c r="B6" s="5" t="n">
        <v>34731</v>
      </c>
      <c r="C6" s="5" t="n">
        <v>36793</v>
      </c>
    </row>
    <row r="7">
      <c r="A7" s="4" t="inlineStr">
        <is>
          <t>Available for sale securities, contractual maturities, Total</t>
        </is>
      </c>
      <c r="B7" s="5" t="n">
        <v>388570</v>
      </c>
      <c r="C7" s="5" t="n">
        <v>313543</v>
      </c>
    </row>
    <row r="8">
      <c r="A8" s="4" t="inlineStr">
        <is>
          <t>Corporate Bonds [Member]</t>
        </is>
      </c>
    </row>
    <row r="9">
      <c r="A9" s="3" t="inlineStr">
        <is>
          <t>Schedule Of Available For Sale Securities [Line Items]</t>
        </is>
      </c>
    </row>
    <row r="10">
      <c r="A10" s="4" t="inlineStr">
        <is>
          <t>Available for sale securities, contractual maturities less than 1 year</t>
        </is>
      </c>
      <c r="B10" s="5" t="n">
        <v>24506</v>
      </c>
      <c r="C10" s="5" t="n">
        <v>49308</v>
      </c>
    </row>
    <row r="11">
      <c r="A11" s="4" t="inlineStr">
        <is>
          <t>Available for sale securities, contractual maturities between 1 to 5 years</t>
        </is>
      </c>
      <c r="B11" s="5" t="n">
        <v>67063</v>
      </c>
      <c r="C11" s="5" t="n">
        <v>61315</v>
      </c>
    </row>
    <row r="12">
      <c r="A12" s="4" t="inlineStr">
        <is>
          <t>Available for sale securities, contractual maturities between 5 to 10 years</t>
        </is>
      </c>
      <c r="B12" s="5" t="n">
        <v>142029</v>
      </c>
      <c r="C12" s="5" t="n">
        <v>34172</v>
      </c>
    </row>
    <row r="13">
      <c r="A13" s="4" t="inlineStr">
        <is>
          <t>Available for sale securities, contractual maturities, Total</t>
        </is>
      </c>
      <c r="B13" s="5" t="n">
        <v>233598</v>
      </c>
      <c r="C13" s="5" t="n">
        <v>144795</v>
      </c>
    </row>
    <row r="14">
      <c r="A14" s="4" t="inlineStr">
        <is>
          <t>Money Market Funds [Member]</t>
        </is>
      </c>
    </row>
    <row r="15">
      <c r="A15" s="3" t="inlineStr">
        <is>
          <t>Schedule Of Available For Sale Securities [Line Items]</t>
        </is>
      </c>
    </row>
    <row r="16">
      <c r="A16" s="4" t="inlineStr">
        <is>
          <t>Available for sale securities, contractual maturities less than 1 year</t>
        </is>
      </c>
      <c r="B16" s="5" t="n">
        <v>1545</v>
      </c>
      <c r="C16" s="5" t="n">
        <v>82066</v>
      </c>
    </row>
    <row r="17">
      <c r="A17" s="4" t="inlineStr">
        <is>
          <t>Available for sale securities, contractual maturities, Total</t>
        </is>
      </c>
      <c r="B17" s="5" t="n">
        <v>1545</v>
      </c>
      <c r="C17" s="5" t="n">
        <v>82066</v>
      </c>
    </row>
    <row r="18">
      <c r="A18" s="4" t="inlineStr">
        <is>
          <t>U.S. Government Agency Securities [Member]</t>
        </is>
      </c>
    </row>
    <row r="19">
      <c r="A19" s="3" t="inlineStr">
        <is>
          <t>Schedule Of Available For Sale Securities [Line Items]</t>
        </is>
      </c>
    </row>
    <row r="20">
      <c r="A20" s="4" t="inlineStr">
        <is>
          <t>Available for sale securities, contractual maturities less than 1 year</t>
        </is>
      </c>
      <c r="B20" s="5" t="n">
        <v>1002</v>
      </c>
      <c r="C20" s="5" t="n">
        <v>1013</v>
      </c>
    </row>
    <row r="21">
      <c r="A21" s="4" t="inlineStr">
        <is>
          <t>Available for sale securities, contractual maturities between 1 to 5 years</t>
        </is>
      </c>
      <c r="B21" s="5" t="n">
        <v>18413</v>
      </c>
      <c r="C21" s="5" t="n">
        <v>18668</v>
      </c>
    </row>
    <row r="22">
      <c r="A22" s="4" t="inlineStr">
        <is>
          <t>Available for sale securities, contractual maturities between 5 to 10 years</t>
        </is>
      </c>
      <c r="B22" s="5" t="n">
        <v>25384</v>
      </c>
      <c r="C22" s="5" t="n">
        <v>20670</v>
      </c>
    </row>
    <row r="23">
      <c r="A23" s="4" t="inlineStr">
        <is>
          <t>Available for sale securities, contractual maturities, Total</t>
        </is>
      </c>
      <c r="B23" s="5" t="n">
        <v>44799</v>
      </c>
      <c r="C23" s="5" t="n">
        <v>40351</v>
      </c>
    </row>
    <row r="24">
      <c r="A24" s="4" t="inlineStr">
        <is>
          <t>Asset Backed Securities [Member]</t>
        </is>
      </c>
    </row>
    <row r="25">
      <c r="A25" s="3" t="inlineStr">
        <is>
          <t>Schedule Of Available For Sale Securities [Line Items]</t>
        </is>
      </c>
    </row>
    <row r="26">
      <c r="A26" s="4" t="inlineStr">
        <is>
          <t>Available for sale securities, contractual maturities less than 1 year</t>
        </is>
      </c>
      <c r="C26" s="5" t="n">
        <v>2</v>
      </c>
    </row>
    <row r="27">
      <c r="A27" s="4" t="inlineStr">
        <is>
          <t>Available for sale securities, contractual maturities between 1 to 5 years</t>
        </is>
      </c>
      <c r="B27" s="5" t="n">
        <v>209</v>
      </c>
      <c r="C27" s="5" t="n">
        <v>267</v>
      </c>
    </row>
    <row r="28">
      <c r="A28" s="4" t="inlineStr">
        <is>
          <t>Available for sale securities, contractual maturities between 5 to 10 years</t>
        </is>
      </c>
      <c r="B28" s="5" t="n">
        <v>2201</v>
      </c>
    </row>
    <row r="29">
      <c r="A29" s="4" t="inlineStr">
        <is>
          <t>Available for sale securities, contractual maturities after 10 years</t>
        </is>
      </c>
      <c r="B29" s="5" t="n">
        <v>34731</v>
      </c>
      <c r="C29" s="5" t="n">
        <v>36793</v>
      </c>
    </row>
    <row r="30">
      <c r="A30" s="4" t="inlineStr">
        <is>
          <t>Available for sale securities, contractual maturities, Total</t>
        </is>
      </c>
      <c r="B30" s="5" t="n">
        <v>37141</v>
      </c>
      <c r="C30" s="5" t="n">
        <v>37062</v>
      </c>
    </row>
    <row r="31">
      <c r="A31" s="4" t="inlineStr">
        <is>
          <t>U.S. Treasuries [Member]</t>
        </is>
      </c>
    </row>
    <row r="32">
      <c r="A32" s="3" t="inlineStr">
        <is>
          <t>Schedule Of Available For Sale Securities [Line Items]</t>
        </is>
      </c>
    </row>
    <row r="33">
      <c r="A33" s="4" t="inlineStr">
        <is>
          <t>Available for sale securities, contractual maturities less than 1 year</t>
        </is>
      </c>
      <c r="B33" s="5" t="n">
        <v>1010</v>
      </c>
      <c r="C33" s="5" t="n">
        <v>1367</v>
      </c>
    </row>
    <row r="34">
      <c r="A34" s="4" t="inlineStr">
        <is>
          <t>Available for sale securities, contractual maturities between 1 to 5 years</t>
        </is>
      </c>
      <c r="B34" s="5" t="n">
        <v>424</v>
      </c>
      <c r="C34" s="5" t="n">
        <v>1504</v>
      </c>
    </row>
    <row r="35">
      <c r="A35" s="4" t="inlineStr">
        <is>
          <t>Available for sale securities, contractual maturities between 5 to 10 years</t>
        </is>
      </c>
      <c r="B35" s="5" t="n">
        <v>70053</v>
      </c>
      <c r="C35" s="5" t="n">
        <v>1620</v>
      </c>
    </row>
    <row r="36">
      <c r="A36" s="4" t="inlineStr">
        <is>
          <t>Available for sale securities, contractual maturities, Total</t>
        </is>
      </c>
      <c r="B36" s="6" t="n">
        <v>71487</v>
      </c>
      <c r="C36" s="5" t="n">
        <v>4491</v>
      </c>
    </row>
    <row r="37">
      <c r="A37" s="4" t="inlineStr">
        <is>
          <t>Supranational Bonds [Member]</t>
        </is>
      </c>
    </row>
    <row r="38">
      <c r="A38" s="3" t="inlineStr">
        <is>
          <t>Schedule Of Available For Sale Securities [Line Items]</t>
        </is>
      </c>
    </row>
    <row r="39">
      <c r="A39" s="4" t="inlineStr">
        <is>
          <t>Available for sale securities, contractual maturities less than 1 year</t>
        </is>
      </c>
      <c r="C39" s="5" t="n">
        <v>4778</v>
      </c>
    </row>
    <row r="40">
      <c r="A40" s="4" t="inlineStr">
        <is>
          <t>Available for sale securities, contractual maturities, Total</t>
        </is>
      </c>
      <c r="C40" s="6" t="n">
        <v>47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air Value Measurement - Additional Information (Detail)</t>
        </is>
      </c>
      <c r="B1" s="2" t="inlineStr">
        <is>
          <t>6 Months Ended</t>
        </is>
      </c>
      <c r="C1" s="2" t="inlineStr">
        <is>
          <t>12 Months Ended</t>
        </is>
      </c>
    </row>
    <row r="2">
      <c r="B2" s="2" t="inlineStr">
        <is>
          <t>Jun. 30, 2021</t>
        </is>
      </c>
      <c r="C2" s="2" t="inlineStr">
        <is>
          <t>Dec. 31, 2020</t>
        </is>
      </c>
    </row>
    <row r="3">
      <c r="A3" s="4" t="inlineStr">
        <is>
          <t>Mortgage Backed Securities [Member]</t>
        </is>
      </c>
    </row>
    <row r="4">
      <c r="A4" s="3" t="inlineStr">
        <is>
          <t>Schedule Of Available For Sale Securities [Line Items]</t>
        </is>
      </c>
    </row>
    <row r="5">
      <c r="A5" s="4" t="inlineStr">
        <is>
          <t>Average contractual maturity period</t>
        </is>
      </c>
      <c r="B5" s="4" t="inlineStr">
        <is>
          <t>23 years</t>
        </is>
      </c>
      <c r="C5" s="4" t="inlineStr">
        <is>
          <t>1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Claims - Summarizes Aggregate Workers' Compensation Reserve Activit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orkers Compensation Reserve [Abstract]</t>
        </is>
      </c>
    </row>
    <row r="4">
      <c r="A4" s="4" t="inlineStr">
        <is>
          <t>Workers' compensation claims liabilities, Beginning balance</t>
        </is>
      </c>
      <c r="B4" s="6" t="n">
        <v>362663</v>
      </c>
      <c r="C4" s="6" t="n">
        <v>445310</v>
      </c>
      <c r="D4" s="6" t="n">
        <v>357746</v>
      </c>
      <c r="E4" s="6" t="n">
        <v>438986</v>
      </c>
    </row>
    <row r="5">
      <c r="A5" s="3" t="inlineStr">
        <is>
          <t>Add: claims expense accrual</t>
        </is>
      </c>
    </row>
    <row r="6">
      <c r="A6" s="4" t="inlineStr">
        <is>
          <t>Current period</t>
        </is>
      </c>
      <c r="B6" s="5" t="n">
        <v>35743</v>
      </c>
      <c r="C6" s="5" t="n">
        <v>32729</v>
      </c>
      <c r="D6" s="5" t="n">
        <v>69013</v>
      </c>
      <c r="E6" s="5" t="n">
        <v>71221</v>
      </c>
    </row>
    <row r="7">
      <c r="A7" s="4" t="inlineStr">
        <is>
          <t>Prior periods</t>
        </is>
      </c>
      <c r="B7" s="5" t="n">
        <v>-5483</v>
      </c>
      <c r="C7" s="5" t="n">
        <v>-1373</v>
      </c>
      <c r="D7" s="5" t="n">
        <v>-6663</v>
      </c>
      <c r="E7" s="5" t="n">
        <v>-2186</v>
      </c>
    </row>
    <row r="8">
      <c r="A8" s="4" t="inlineStr">
        <is>
          <t>Total expense accrual</t>
        </is>
      </c>
      <c r="B8" s="5" t="n">
        <v>30260</v>
      </c>
      <c r="C8" s="5" t="n">
        <v>31356</v>
      </c>
      <c r="D8" s="5" t="n">
        <v>62350</v>
      </c>
      <c r="E8" s="5" t="n">
        <v>69035</v>
      </c>
    </row>
    <row r="9">
      <c r="A9" s="3" t="inlineStr">
        <is>
          <t>Less: claim payments related to</t>
        </is>
      </c>
    </row>
    <row r="10">
      <c r="A10" s="4" t="inlineStr">
        <is>
          <t>Current period</t>
        </is>
      </c>
      <c r="B10" s="5" t="n">
        <v>3927</v>
      </c>
      <c r="C10" s="5" t="n">
        <v>4527</v>
      </c>
      <c r="D10" s="5" t="n">
        <v>4979</v>
      </c>
      <c r="E10" s="5" t="n">
        <v>6077</v>
      </c>
    </row>
    <row r="11">
      <c r="A11" s="4" t="inlineStr">
        <is>
          <t>Prior periods</t>
        </is>
      </c>
      <c r="B11" s="5" t="n">
        <v>73240</v>
      </c>
      <c r="C11" s="5" t="n">
        <v>135853</v>
      </c>
      <c r="D11" s="5" t="n">
        <v>99005</v>
      </c>
      <c r="E11" s="5" t="n">
        <v>165530</v>
      </c>
    </row>
    <row r="12">
      <c r="A12" s="4" t="inlineStr">
        <is>
          <t>Total paid</t>
        </is>
      </c>
      <c r="B12" s="5" t="n">
        <v>77167</v>
      </c>
      <c r="C12" s="5" t="n">
        <v>140380</v>
      </c>
      <c r="D12" s="5" t="n">
        <v>103984</v>
      </c>
      <c r="E12" s="5" t="n">
        <v>171607</v>
      </c>
    </row>
    <row r="13">
      <c r="A13" s="4" t="inlineStr">
        <is>
          <t>Change in claims incurred in excess of retention limits</t>
        </is>
      </c>
      <c r="B13" s="5" t="n">
        <v>-23</v>
      </c>
      <c r="C13" s="5" t="n">
        <v>218</v>
      </c>
      <c r="D13" s="5" t="n">
        <v>-379</v>
      </c>
      <c r="E13" s="5" t="n">
        <v>90</v>
      </c>
    </row>
    <row r="14">
      <c r="A14" s="4" t="inlineStr">
        <is>
          <t>Workers' compensation claims liabilities, Ending balance</t>
        </is>
      </c>
      <c r="B14" s="5" t="n">
        <v>315733</v>
      </c>
      <c r="C14" s="5" t="n">
        <v>336504</v>
      </c>
      <c r="D14" s="5" t="n">
        <v>315733</v>
      </c>
      <c r="E14" s="5" t="n">
        <v>336504</v>
      </c>
    </row>
    <row r="15">
      <c r="A15" s="4" t="inlineStr">
        <is>
          <t>Incurred but not reported (IBNR)</t>
        </is>
      </c>
      <c r="B15" s="6" t="n">
        <v>190818</v>
      </c>
      <c r="C15" s="6" t="n">
        <v>206521</v>
      </c>
      <c r="D15" s="6" t="n">
        <v>190818</v>
      </c>
      <c r="E15" s="6" t="n">
        <v>206521</v>
      </c>
    </row>
    <row r="16">
      <c r="A16" s="4" t="inlineStr">
        <is>
          <t>Ratio of IBNR to workers' compensation claims liabilities</t>
        </is>
      </c>
      <c r="B16" s="4" t="inlineStr">
        <is>
          <t>60.00%</t>
        </is>
      </c>
      <c r="C16" s="4" t="inlineStr">
        <is>
          <t>61.00%</t>
        </is>
      </c>
      <c r="D16" s="4" t="inlineStr">
        <is>
          <t>60.00%</t>
        </is>
      </c>
      <c r="E16" s="4" t="inlineStr">
        <is>
          <t>6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500000</v>
      </c>
      <c r="C4" s="5" t="n">
        <v>20500000</v>
      </c>
    </row>
    <row r="5">
      <c r="A5" s="4" t="inlineStr">
        <is>
          <t>Common stock, shares issued</t>
        </is>
      </c>
      <c r="B5" s="5" t="n">
        <v>7523000</v>
      </c>
      <c r="C5" s="5" t="n">
        <v>7566000</v>
      </c>
    </row>
    <row r="6">
      <c r="A6" s="4" t="inlineStr">
        <is>
          <t>Common stock, shares outstanding</t>
        </is>
      </c>
      <c r="B6" s="5" t="n">
        <v>7523000</v>
      </c>
      <c r="C6" s="5" t="n">
        <v>75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orkers' Compensation Claims - Summarizes Aggregate Workers' Compensation Reserve Activity (Parenthetical) (Detail) $ in Millions</t>
        </is>
      </c>
      <c r="B1" s="2" t="inlineStr">
        <is>
          <t>6 Months Ended</t>
        </is>
      </c>
    </row>
    <row r="2">
      <c r="B2" s="2" t="inlineStr">
        <is>
          <t>Jun. 30, 2021USD ($)</t>
        </is>
      </c>
    </row>
    <row r="3">
      <c r="A3" s="4" t="inlineStr">
        <is>
          <t>Third-party Insurance Carrier [Member]</t>
        </is>
      </c>
    </row>
    <row r="4">
      <c r="A4" s="3" t="inlineStr">
        <is>
          <t>Share-based Compensation Arrangement by Share-based Payment Award [Line Items]</t>
        </is>
      </c>
    </row>
    <row r="5">
      <c r="A5" s="4" t="inlineStr">
        <is>
          <t>Claim payments related to prior period includes amount payable</t>
        </is>
      </c>
      <c r="B5" s="8" t="n">
        <v>47.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Workers' Compensation Claims - Additional Information (Detail) - USD ($)</t>
        </is>
      </c>
      <c r="B1" s="2" t="inlineStr">
        <is>
          <t>Jul. 01, 2021</t>
        </is>
      </c>
      <c r="C1" s="2" t="inlineStr">
        <is>
          <t>Jun. 29, 2020</t>
        </is>
      </c>
      <c r="D1" s="2" t="inlineStr">
        <is>
          <t>Jun. 30, 2021</t>
        </is>
      </c>
      <c r="E1" s="2" t="inlineStr">
        <is>
          <t>Jun. 30, 2020</t>
        </is>
      </c>
      <c r="F1" s="2" t="inlineStr">
        <is>
          <t>Dec. 31, 2020</t>
        </is>
      </c>
      <c r="G1" s="2" t="inlineStr">
        <is>
          <t>Mar. 31, 2021</t>
        </is>
      </c>
      <c r="H1" s="2" t="inlineStr">
        <is>
          <t>Mar. 31, 2020</t>
        </is>
      </c>
      <c r="I1" s="2" t="inlineStr">
        <is>
          <t>Dec. 31, 2019</t>
        </is>
      </c>
    </row>
    <row r="2">
      <c r="A2" s="3" t="inlineStr">
        <is>
          <t>Share-based Compensation Arrangement by Share-based Payment Award [Line Items]</t>
        </is>
      </c>
    </row>
    <row r="3">
      <c r="A3" s="4" t="inlineStr">
        <is>
          <t>Description of renewed agreement</t>
        </is>
      </c>
      <c r="D3" s="4" t="inlineStr">
        <is>
          <t xml:space="preserve">The Company entered into a new arrangement for its insured program effective July 1, 2021 whereby third-party insurers assume all risk of loss for claims incurred after June 30, 2021. The agreement continues to June 30, 2022 and includes a renewal commitment through June 30, 2023. The arrangement allows for premium adjustments depending on overall portfolio performance. If claims develop favorably, BBSI can participate in the savings up to $20.0 million for a twelve-month policy period. If claims develop adversely, additional premium may be charged up to $7.5 million for a twelve-month policy period. </t>
        </is>
      </c>
    </row>
    <row r="4">
      <c r="A4" s="4" t="inlineStr">
        <is>
          <t>Maximum savings amount for twelve month policy period, if claims develop favorably</t>
        </is>
      </c>
      <c r="D4" s="6" t="n">
        <v>20000000</v>
      </c>
    </row>
    <row r="5">
      <c r="A5" s="4" t="inlineStr">
        <is>
          <t>Maximum additional premium charged amount for twelve month policy period, if claims develop adversely</t>
        </is>
      </c>
      <c r="D5" s="5" t="n">
        <v>7500000</v>
      </c>
    </row>
    <row r="6">
      <c r="A6" s="4" t="inlineStr">
        <is>
          <t>Balance in Chubb trust accounts</t>
        </is>
      </c>
      <c r="C6" s="6" t="n">
        <v>115700000</v>
      </c>
      <c r="D6" s="5" t="n">
        <v>376600000</v>
      </c>
      <c r="F6" s="6" t="n">
        <v>290700000</v>
      </c>
    </row>
    <row r="7">
      <c r="A7" s="4" t="inlineStr">
        <is>
          <t>Workers compensation liability</t>
        </is>
      </c>
      <c r="D7" s="5" t="n">
        <v>315733000</v>
      </c>
      <c r="E7" s="6" t="n">
        <v>336504000</v>
      </c>
      <c r="F7" s="5" t="n">
        <v>357746000</v>
      </c>
      <c r="G7" s="6" t="n">
        <v>362663000</v>
      </c>
      <c r="H7" s="6" t="n">
        <v>445310000</v>
      </c>
      <c r="I7" s="6" t="n">
        <v>438986000</v>
      </c>
    </row>
    <row r="8">
      <c r="A8" s="4" t="inlineStr">
        <is>
          <t>Workers compensation liability, current</t>
        </is>
      </c>
      <c r="D8" s="5" t="n">
        <v>86047000</v>
      </c>
      <c r="F8" s="5" t="n">
        <v>102040000</v>
      </c>
    </row>
    <row r="9">
      <c r="A9" s="4" t="inlineStr">
        <is>
          <t>Collateral securities maintain to cover potential workers compensation claims losses</t>
        </is>
      </c>
      <c r="D9" s="5" t="n">
        <v>58400000</v>
      </c>
      <c r="F9" s="5" t="n">
        <v>60100000</v>
      </c>
    </row>
    <row r="10">
      <c r="A10" s="4" t="inlineStr">
        <is>
          <t>Surety bonds and standby letters of credit</t>
        </is>
      </c>
      <c r="D10" s="5" t="n">
        <v>58400000</v>
      </c>
    </row>
    <row r="11">
      <c r="A11" s="4" t="inlineStr">
        <is>
          <t>Reserves incurred in excess of retention limits</t>
        </is>
      </c>
      <c r="D11" s="5" t="n">
        <v>2500000</v>
      </c>
      <c r="F11" s="5" t="n">
        <v>2900000</v>
      </c>
    </row>
    <row r="12">
      <c r="A12" s="4" t="inlineStr">
        <is>
          <t>Other Assets [Member]</t>
        </is>
      </c>
    </row>
    <row r="13">
      <c r="A13" s="3" t="inlineStr">
        <is>
          <t>Share-based Compensation Arrangement by Share-based Payment Award [Line Items]</t>
        </is>
      </c>
    </row>
    <row r="14">
      <c r="A14" s="4" t="inlineStr">
        <is>
          <t>Accrual for costs incurred in excess of retention limits offset by a receivable</t>
        </is>
      </c>
      <c r="D14" s="6" t="n">
        <v>2500000</v>
      </c>
      <c r="F14" s="6" t="n">
        <v>2900000</v>
      </c>
    </row>
    <row r="15">
      <c r="A15" s="4" t="inlineStr">
        <is>
          <t>Insured Program [Member]</t>
        </is>
      </c>
    </row>
    <row r="16">
      <c r="A16" s="3" t="inlineStr">
        <is>
          <t>Share-based Compensation Arrangement by Share-based Payment Award [Line Items]</t>
        </is>
      </c>
    </row>
    <row r="17">
      <c r="A17" s="4" t="inlineStr">
        <is>
          <t>Percentage of worker's compensation exposure covered</t>
        </is>
      </c>
      <c r="D17" s="4" t="inlineStr">
        <is>
          <t>82.00%</t>
        </is>
      </c>
    </row>
    <row r="18">
      <c r="A18" s="4" t="inlineStr">
        <is>
          <t>Worker's compensation risk claim maximum</t>
        </is>
      </c>
      <c r="C18" s="6" t="n">
        <v>5000000</v>
      </c>
    </row>
    <row r="19">
      <c r="A19" s="4" t="inlineStr">
        <is>
          <t>Workers compensation liability</t>
        </is>
      </c>
      <c r="D19" s="6" t="n">
        <v>53100000</v>
      </c>
    </row>
    <row r="20">
      <c r="A20" s="4" t="inlineStr">
        <is>
          <t>Workers compensation liability, current</t>
        </is>
      </c>
      <c r="D20" s="6" t="n">
        <v>5000000</v>
      </c>
    </row>
    <row r="21">
      <c r="A21" s="4" t="inlineStr">
        <is>
          <t>Insured Program [Member] | Subsequent Event [Member]</t>
        </is>
      </c>
    </row>
    <row r="22">
      <c r="A22" s="3" t="inlineStr">
        <is>
          <t>Share-based Compensation Arrangement by Share-based Payment Award [Line Items]</t>
        </is>
      </c>
    </row>
    <row r="23">
      <c r="A23" s="4" t="inlineStr">
        <is>
          <t>Worker's compensation risk claim maximum</t>
        </is>
      </c>
      <c r="B23" s="6" t="n">
        <v>3000000</v>
      </c>
    </row>
    <row r="24">
      <c r="A24" s="4" t="inlineStr">
        <is>
          <t>Self Insured Programs [Member]</t>
        </is>
      </c>
    </row>
    <row r="25">
      <c r="A25" s="3" t="inlineStr">
        <is>
          <t>Share-based Compensation Arrangement by Share-based Payment Award [Line Items]</t>
        </is>
      </c>
    </row>
    <row r="26">
      <c r="A26" s="4" t="inlineStr">
        <is>
          <t>Percentage of worker's compensation exposure covered</t>
        </is>
      </c>
      <c r="D26" s="4" t="inlineStr">
        <is>
          <t>18.00%</t>
        </is>
      </c>
    </row>
    <row r="27">
      <c r="A27" s="4" t="inlineStr">
        <is>
          <t>Worker's compensation risk claim maximum</t>
        </is>
      </c>
      <c r="D27" s="6" t="n">
        <v>3000000</v>
      </c>
      <c r="E27" s="5" t="n">
        <v>5000000</v>
      </c>
    </row>
    <row r="28">
      <c r="A28" s="4" t="inlineStr">
        <is>
          <t>Self Insured Programs [Member] | Maryland [Member]</t>
        </is>
      </c>
    </row>
    <row r="29">
      <c r="A29" s="3" t="inlineStr">
        <is>
          <t>Share-based Compensation Arrangement by Share-based Payment Award [Line Items]</t>
        </is>
      </c>
    </row>
    <row r="30">
      <c r="A30" s="4" t="inlineStr">
        <is>
          <t>Reinsurance coverage</t>
        </is>
      </c>
      <c r="D30" s="5" t="n">
        <v>1000000</v>
      </c>
      <c r="E30" s="5" t="n">
        <v>1000000</v>
      </c>
    </row>
    <row r="31">
      <c r="A31" s="4" t="inlineStr">
        <is>
          <t>Self Insured Programs [Member] | Colorado [Member]</t>
        </is>
      </c>
    </row>
    <row r="32">
      <c r="A32" s="3" t="inlineStr">
        <is>
          <t>Share-based Compensation Arrangement by Share-based Payment Award [Line Items]</t>
        </is>
      </c>
    </row>
    <row r="33">
      <c r="A33" s="4" t="inlineStr">
        <is>
          <t>Reinsurance coverage</t>
        </is>
      </c>
      <c r="D33" s="6" t="n">
        <v>2000000</v>
      </c>
      <c r="E33" s="6"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Worker's Compensation Claims - Summary of Risk Retained by Insured Program after Considering Loss Portfolio Transfers and Current Insurance Arrangements (Details)</t>
        </is>
      </c>
      <c r="B1" s="2" t="inlineStr">
        <is>
          <t>12 Months Ended</t>
        </is>
      </c>
    </row>
    <row r="2">
      <c r="B2" s="2" t="inlineStr">
        <is>
          <t>Jun. 30, 2021</t>
        </is>
      </c>
    </row>
    <row r="3">
      <c r="A3" s="4" t="inlineStr">
        <is>
          <t>2014 [Member]</t>
        </is>
      </c>
    </row>
    <row r="4">
      <c r="A4" s="3" t="inlineStr">
        <is>
          <t>Share-based Compensation Arrangement by Share-based Payment Award [Line Items]</t>
        </is>
      </c>
    </row>
    <row r="5">
      <c r="A5" s="4" t="inlineStr">
        <is>
          <t>Claims risk retained</t>
        </is>
      </c>
      <c r="B5" s="4" t="inlineStr">
        <is>
          <t>No</t>
        </is>
      </c>
    </row>
    <row r="6">
      <c r="A6" s="4" t="inlineStr">
        <is>
          <t>2015 [Member]</t>
        </is>
      </c>
    </row>
    <row r="7">
      <c r="A7" s="3" t="inlineStr">
        <is>
          <t>Share-based Compensation Arrangement by Share-based Payment Award [Line Items]</t>
        </is>
      </c>
    </row>
    <row r="8">
      <c r="A8" s="4" t="inlineStr">
        <is>
          <t>Claims risk retained</t>
        </is>
      </c>
      <c r="B8" s="4" t="inlineStr">
        <is>
          <t>No</t>
        </is>
      </c>
    </row>
    <row r="9">
      <c r="A9" s="4" t="inlineStr">
        <is>
          <t>2016 [Member]</t>
        </is>
      </c>
    </row>
    <row r="10">
      <c r="A10" s="3" t="inlineStr">
        <is>
          <t>Share-based Compensation Arrangement by Share-based Payment Award [Line Items]</t>
        </is>
      </c>
    </row>
    <row r="11">
      <c r="A11" s="4" t="inlineStr">
        <is>
          <t>Claims risk retained</t>
        </is>
      </c>
      <c r="B11" s="4" t="inlineStr">
        <is>
          <t>No</t>
        </is>
      </c>
    </row>
    <row r="12">
      <c r="A12" s="4" t="inlineStr">
        <is>
          <t>2017 [Member]</t>
        </is>
      </c>
    </row>
    <row r="13">
      <c r="A13" s="3" t="inlineStr">
        <is>
          <t>Share-based Compensation Arrangement by Share-based Payment Award [Line Items]</t>
        </is>
      </c>
    </row>
    <row r="14">
      <c r="A14" s="4" t="inlineStr">
        <is>
          <t>Claims risk retained</t>
        </is>
      </c>
      <c r="B14" s="4" t="inlineStr">
        <is>
          <t>No</t>
        </is>
      </c>
    </row>
    <row r="15">
      <c r="A15" s="4" t="inlineStr">
        <is>
          <t>2018 [Member]</t>
        </is>
      </c>
    </row>
    <row r="16">
      <c r="A16" s="3" t="inlineStr">
        <is>
          <t>Share-based Compensation Arrangement by Share-based Payment Award [Line Items]</t>
        </is>
      </c>
    </row>
    <row r="17">
      <c r="A17" s="4" t="inlineStr">
        <is>
          <t>Claims risk retained</t>
        </is>
      </c>
      <c r="B17" s="4" t="inlineStr">
        <is>
          <t>No</t>
        </is>
      </c>
    </row>
    <row r="18">
      <c r="A18" s="4" t="inlineStr">
        <is>
          <t>2019 [Member]</t>
        </is>
      </c>
    </row>
    <row r="19">
      <c r="A19" s="3" t="inlineStr">
        <is>
          <t>Share-based Compensation Arrangement by Share-based Payment Award [Line Items]</t>
        </is>
      </c>
    </row>
    <row r="20">
      <c r="A20" s="4" t="inlineStr">
        <is>
          <t>Claims risk retained</t>
        </is>
      </c>
      <c r="B20" s="4" t="inlineStr">
        <is>
          <t>Yes</t>
        </is>
      </c>
    </row>
    <row r="21">
      <c r="A21" s="4" t="inlineStr">
        <is>
          <t>2020 [Member]</t>
        </is>
      </c>
    </row>
    <row r="22">
      <c r="A22" s="3" t="inlineStr">
        <is>
          <t>Share-based Compensation Arrangement by Share-based Payment Award [Line Items]</t>
        </is>
      </c>
    </row>
    <row r="23">
      <c r="A23" s="4" t="inlineStr">
        <is>
          <t>Claims risk retained</t>
        </is>
      </c>
      <c r="B23" s="4" t="inlineStr">
        <is>
          <t>Yes</t>
        </is>
      </c>
    </row>
    <row r="24">
      <c r="A24" s="4" t="inlineStr">
        <is>
          <t>2021 - Through June 30 [Member]</t>
        </is>
      </c>
    </row>
    <row r="25">
      <c r="A25" s="3" t="inlineStr">
        <is>
          <t>Share-based Compensation Arrangement by Share-based Payment Award [Line Items]</t>
        </is>
      </c>
    </row>
    <row r="26">
      <c r="A26" s="4" t="inlineStr">
        <is>
          <t>Claims risk retained</t>
        </is>
      </c>
      <c r="B26" s="4" t="inlineStr">
        <is>
          <t>Yes</t>
        </is>
      </c>
    </row>
    <row r="27">
      <c r="A27" s="4" t="inlineStr">
        <is>
          <t>2021 - July 1 and after [Member]</t>
        </is>
      </c>
    </row>
    <row r="28">
      <c r="A28" s="3" t="inlineStr">
        <is>
          <t>Share-based Compensation Arrangement by Share-based Payment Award [Line Items]</t>
        </is>
      </c>
    </row>
    <row r="29">
      <c r="A29" s="4" t="inlineStr">
        <is>
          <t>Claims risk retained</t>
        </is>
      </c>
      <c r="B29" s="4" t="inlineStr">
        <is>
          <t>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Worker's Compensation Claims - Summary of Risk Retained by Insured Program after Considering Loss Portfolio Transfers and Current Insurance Arrangements (Parenthetical) (Details)</t>
        </is>
      </c>
      <c r="B1" s="2" t="inlineStr">
        <is>
          <t>6 Months Ended</t>
        </is>
      </c>
    </row>
    <row r="2">
      <c r="B2" s="2" t="inlineStr">
        <is>
          <t>Jun. 30, 2021</t>
        </is>
      </c>
    </row>
    <row r="3">
      <c r="A3" s="3" t="inlineStr">
        <is>
          <t>Disclosure Of Compensation Related Costs Sharebased Payments [Abstract]</t>
        </is>
      </c>
    </row>
    <row r="4">
      <c r="A4" s="4" t="inlineStr">
        <is>
          <t>Percentage of claim excluded</t>
        </is>
      </c>
      <c r="B4"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volving Credit Facility and Long-Term Debt - Additional Information (Detail) - USD ($)</t>
        </is>
      </c>
      <c r="B1" s="2" t="inlineStr">
        <is>
          <t>1 Months Ended</t>
        </is>
      </c>
      <c r="C1" s="2" t="inlineStr">
        <is>
          <t>3 Months Ended</t>
        </is>
      </c>
      <c r="G1" s="2" t="inlineStr">
        <is>
          <t>6 Months Ended</t>
        </is>
      </c>
    </row>
    <row r="2">
      <c r="B2" s="2" t="inlineStr">
        <is>
          <t>Apr. 30, 2021</t>
        </is>
      </c>
      <c r="C2" s="2" t="inlineStr">
        <is>
          <t>Dec. 31, 2021</t>
        </is>
      </c>
      <c r="D2" s="2" t="inlineStr">
        <is>
          <t>Sep. 30, 2021</t>
        </is>
      </c>
      <c r="E2" s="2" t="inlineStr">
        <is>
          <t>Jun. 30, 2021</t>
        </is>
      </c>
      <c r="F2" s="2" t="inlineStr">
        <is>
          <t>Mar. 31, 2021</t>
        </is>
      </c>
      <c r="G2" s="2" t="inlineStr">
        <is>
          <t>Jun. 30, 2021</t>
        </is>
      </c>
      <c r="H2" s="2" t="inlineStr">
        <is>
          <t>Dec. 31, 2020</t>
        </is>
      </c>
      <c r="I2" s="2" t="inlineStr">
        <is>
          <t>Jun. 29, 2020</t>
        </is>
      </c>
    </row>
    <row r="3">
      <c r="A3" s="3" t="inlineStr">
        <is>
          <t>Line of Credit Facility [Line Items]</t>
        </is>
      </c>
    </row>
    <row r="4">
      <c r="A4" s="4" t="inlineStr">
        <is>
          <t>Balance in Chubb trust accounts</t>
        </is>
      </c>
      <c r="E4" s="6" t="n">
        <v>376600000</v>
      </c>
      <c r="G4" s="6" t="n">
        <v>376600000</v>
      </c>
      <c r="H4" s="6" t="n">
        <v>290700000</v>
      </c>
      <c r="I4" s="6" t="n">
        <v>115700000</v>
      </c>
    </row>
    <row r="5">
      <c r="A5" s="4" t="inlineStr">
        <is>
          <t>Agreement [Member]</t>
        </is>
      </c>
    </row>
    <row r="6">
      <c r="A6" s="3" t="inlineStr">
        <is>
          <t>Line of Credit Facility [Line Items]</t>
        </is>
      </c>
    </row>
    <row r="7">
      <c r="A7" s="4" t="inlineStr">
        <is>
          <t>Credit facility borrowing used</t>
        </is>
      </c>
      <c r="E7" s="5" t="n">
        <v>6200000</v>
      </c>
      <c r="G7" s="6" t="n">
        <v>6200000</v>
      </c>
    </row>
    <row r="8">
      <c r="A8" s="4" t="inlineStr">
        <is>
          <t>Line of credit facility commitment fee description</t>
        </is>
      </c>
      <c r="G8" s="4" t="inlineStr">
        <is>
          <t>The Agreement also provides for an unused commitment fee of 0.375% per year on the average daily unused amount of the revolving credit line, as well as a fee of 1.75% of the face amount of each letter of credit reserved under the line of credit.</t>
        </is>
      </c>
    </row>
    <row r="9">
      <c r="A9" s="4" t="inlineStr">
        <is>
          <t>Outstanding balance on term loan and revolving credit facility</t>
        </is>
      </c>
      <c r="E9" s="6" t="n">
        <v>0</v>
      </c>
      <c r="G9" s="6" t="n">
        <v>0</v>
      </c>
      <c r="H9" s="5" t="n">
        <v>0</v>
      </c>
    </row>
    <row r="10">
      <c r="A10" s="4" t="inlineStr">
        <is>
          <t>Balance in Chubb trust accounts</t>
        </is>
      </c>
      <c r="B10" s="6" t="n">
        <v>25000000</v>
      </c>
    </row>
    <row r="11">
      <c r="A11" s="4" t="inlineStr">
        <is>
          <t>Ratio of restricted and unrestricted cash and investments to workers' compensation and claim liabilities</t>
        </is>
      </c>
      <c r="E11" s="4" t="inlineStr">
        <is>
          <t>1.00%</t>
        </is>
      </c>
      <c r="F11" s="4" t="inlineStr">
        <is>
          <t>1.00%</t>
        </is>
      </c>
    </row>
    <row r="12">
      <c r="A12" s="4" t="inlineStr">
        <is>
          <t>Dividends or distributions paid</t>
        </is>
      </c>
      <c r="G12" s="5" t="n">
        <v>0</v>
      </c>
    </row>
    <row r="13">
      <c r="A13" s="4" t="inlineStr">
        <is>
          <t>Maximum amount to redeem retire repurchase or acquire stock upon agreement</t>
        </is>
      </c>
      <c r="G13" s="5" t="n">
        <v>15000000</v>
      </c>
    </row>
    <row r="14">
      <c r="A14" s="4" t="inlineStr">
        <is>
          <t>Agreement [Member] | Scenario Forecast [Member]</t>
        </is>
      </c>
    </row>
    <row r="15">
      <c r="A15" s="3" t="inlineStr">
        <is>
          <t>Line of Credit Facility [Line Items]</t>
        </is>
      </c>
    </row>
    <row r="16">
      <c r="A16" s="4" t="inlineStr">
        <is>
          <t>Ratio of restricted and unrestricted cash and investments to workers' compensation and claim liabilities</t>
        </is>
      </c>
      <c r="C16" s="4" t="inlineStr">
        <is>
          <t>1.00%</t>
        </is>
      </c>
      <c r="D16" s="4" t="inlineStr">
        <is>
          <t>1.00%</t>
        </is>
      </c>
    </row>
    <row r="17">
      <c r="A17" s="4" t="inlineStr">
        <is>
          <t>Agreement [Member] | Minimum [Member]</t>
        </is>
      </c>
    </row>
    <row r="18">
      <c r="A18" s="3" t="inlineStr">
        <is>
          <t>Line of Credit Facility [Line Items]</t>
        </is>
      </c>
    </row>
    <row r="19">
      <c r="A19" s="4" t="inlineStr">
        <is>
          <t>EBITDA</t>
        </is>
      </c>
      <c r="E19" s="6" t="n">
        <v>30000000</v>
      </c>
      <c r="F19" s="6" t="n">
        <v>30000000</v>
      </c>
      <c r="G19" s="5" t="n">
        <v>30000000</v>
      </c>
    </row>
    <row r="20">
      <c r="A20" s="4" t="inlineStr">
        <is>
          <t>Agreement [Member] | Minimum [Member] | Scenario Forecast [Member]</t>
        </is>
      </c>
    </row>
    <row r="21">
      <c r="A21" s="3" t="inlineStr">
        <is>
          <t>Line of Credit Facility [Line Items]</t>
        </is>
      </c>
    </row>
    <row r="22">
      <c r="A22" s="4" t="inlineStr">
        <is>
          <t>EBITDA</t>
        </is>
      </c>
      <c r="C22" s="6" t="n">
        <v>30000000</v>
      </c>
      <c r="D22" s="6" t="n">
        <v>30000000</v>
      </c>
    </row>
    <row r="23">
      <c r="A23" s="4" t="inlineStr">
        <is>
          <t>Agreement [Member] | Maximum [Member]</t>
        </is>
      </c>
    </row>
    <row r="24">
      <c r="A24" s="3" t="inlineStr">
        <is>
          <t>Line of Credit Facility [Line Items]</t>
        </is>
      </c>
    </row>
    <row r="25">
      <c r="A25" s="4" t="inlineStr">
        <is>
          <t>Prohibition on incurring additional indebtedness without the prior approval of the Bank in purchase money financing</t>
        </is>
      </c>
      <c r="G25" s="5" t="n">
        <v>1000000</v>
      </c>
    </row>
    <row r="26">
      <c r="A26" s="4" t="inlineStr">
        <is>
          <t>Agreement [Member] | Revolving Credit Facility [Member]</t>
        </is>
      </c>
    </row>
    <row r="27">
      <c r="A27" s="3" t="inlineStr">
        <is>
          <t>Line of Credit Facility [Line Items]</t>
        </is>
      </c>
    </row>
    <row r="28">
      <c r="A28" s="4" t="inlineStr">
        <is>
          <t>Credit facility borrowing capacity</t>
        </is>
      </c>
      <c r="E28" s="5" t="n">
        <v>33000000</v>
      </c>
      <c r="G28" s="6" t="n">
        <v>33000000</v>
      </c>
    </row>
    <row r="29">
      <c r="A29" s="4" t="inlineStr">
        <is>
          <t>Unused commitment fee on unused amount during period</t>
        </is>
      </c>
      <c r="G29" s="4" t="inlineStr">
        <is>
          <t>0.375%</t>
        </is>
      </c>
    </row>
    <row r="30">
      <c r="A30" s="4" t="inlineStr">
        <is>
          <t>Agreement [Member] | Revolving Credit Facility [Member] | Daily Floating Rate [Member]</t>
        </is>
      </c>
    </row>
    <row r="31">
      <c r="A31" s="3" t="inlineStr">
        <is>
          <t>Line of Credit Facility [Line Items]</t>
        </is>
      </c>
    </row>
    <row r="32">
      <c r="A32" s="4" t="inlineStr">
        <is>
          <t>Term loan from Bank, Interest rate description</t>
        </is>
      </c>
      <c r="G32" s="4" t="inlineStr">
        <is>
          <t>the daily floating rate of one-month LIBOR plus 1.75% or (b) the fixed rate of LIBOR plus 1.75%</t>
        </is>
      </c>
    </row>
    <row r="33">
      <c r="A33" s="4" t="inlineStr">
        <is>
          <t>LIBOR plus rate</t>
        </is>
      </c>
      <c r="G33" s="4" t="inlineStr">
        <is>
          <t>1.75%</t>
        </is>
      </c>
    </row>
    <row r="34">
      <c r="A34" s="4" t="inlineStr">
        <is>
          <t>Agreement [Member] | Revolving Credit Facility [Member] | Fixed Rate [Member]</t>
        </is>
      </c>
    </row>
    <row r="35">
      <c r="A35" s="3" t="inlineStr">
        <is>
          <t>Line of Credit Facility [Line Items]</t>
        </is>
      </c>
    </row>
    <row r="36">
      <c r="A36" s="4" t="inlineStr">
        <is>
          <t>Term loan from Bank, Interest rate description</t>
        </is>
      </c>
      <c r="G36" s="4" t="inlineStr">
        <is>
          <t>the fixed rate of LIBOR plus 1.75%</t>
        </is>
      </c>
    </row>
    <row r="37">
      <c r="A37" s="4" t="inlineStr">
        <is>
          <t>LIBOR plus rate</t>
        </is>
      </c>
      <c r="G37" s="4" t="inlineStr">
        <is>
          <t>1.75%</t>
        </is>
      </c>
    </row>
    <row r="38">
      <c r="A38" s="4" t="inlineStr">
        <is>
          <t>Agreement [Member] | Standby Letters of Credit [Member]</t>
        </is>
      </c>
    </row>
    <row r="39">
      <c r="A39" s="3" t="inlineStr">
        <is>
          <t>Line of Credit Facility [Line Items]</t>
        </is>
      </c>
    </row>
    <row r="40">
      <c r="A40" s="4" t="inlineStr">
        <is>
          <t>Credit facility borrowing capacity</t>
        </is>
      </c>
      <c r="E40" s="5" t="n">
        <v>8000000</v>
      </c>
      <c r="G40" s="6" t="n">
        <v>8000000</v>
      </c>
    </row>
    <row r="41">
      <c r="A41" s="4" t="inlineStr">
        <is>
          <t>Agreement [Member] | Line of Credit [Member]</t>
        </is>
      </c>
    </row>
    <row r="42">
      <c r="A42" s="3" t="inlineStr">
        <is>
          <t>Line of Credit Facility [Line Items]</t>
        </is>
      </c>
    </row>
    <row r="43">
      <c r="A43" s="4" t="inlineStr">
        <is>
          <t>Unused commitment fee on unused amount</t>
        </is>
      </c>
      <c r="G43" s="4" t="inlineStr">
        <is>
          <t>1.75%</t>
        </is>
      </c>
    </row>
    <row r="44">
      <c r="A44" s="4" t="inlineStr">
        <is>
          <t>Agreement [Member] | Chubb Letter of Credit [Member]</t>
        </is>
      </c>
    </row>
    <row r="45">
      <c r="A45" s="3" t="inlineStr">
        <is>
          <t>Line of Credit Facility [Line Items]</t>
        </is>
      </c>
    </row>
    <row r="46">
      <c r="A46" s="4" t="inlineStr">
        <is>
          <t>Credit facility borrowing capacity</t>
        </is>
      </c>
      <c r="E46" s="5" t="n">
        <v>63700000</v>
      </c>
      <c r="G46" s="6" t="n">
        <v>63700000</v>
      </c>
    </row>
    <row r="47">
      <c r="A47" s="4" t="inlineStr">
        <is>
          <t>Collateral transferred</t>
        </is>
      </c>
      <c r="B47" s="6" t="n">
        <v>38700000</v>
      </c>
    </row>
    <row r="48">
      <c r="A48" s="4" t="inlineStr">
        <is>
          <t>Agreement [Member] | Term Loan [Member]</t>
        </is>
      </c>
    </row>
    <row r="49">
      <c r="A49" s="3" t="inlineStr">
        <is>
          <t>Line of Credit Facility [Line Items]</t>
        </is>
      </c>
    </row>
    <row r="50">
      <c r="A50" s="4" t="inlineStr">
        <is>
          <t>Term loan from Bank, Interest rate description</t>
        </is>
      </c>
      <c r="G50" s="4" t="inlineStr">
        <is>
          <t>one-month LIBOR plus 2.0%</t>
        </is>
      </c>
    </row>
    <row r="51">
      <c r="A51" s="4" t="inlineStr">
        <is>
          <t>Term loan with principal bank</t>
        </is>
      </c>
      <c r="E51" s="6" t="n">
        <v>3600000</v>
      </c>
      <c r="G51" s="6" t="n">
        <v>3600000</v>
      </c>
      <c r="H51" s="6" t="n">
        <v>3700000</v>
      </c>
    </row>
    <row r="52">
      <c r="A52" s="4" t="inlineStr">
        <is>
          <t>Payment of monthly principal of term loan</t>
        </is>
      </c>
      <c r="G52" s="6" t="n">
        <v>18375</v>
      </c>
    </row>
    <row r="53">
      <c r="A53" s="4" t="inlineStr">
        <is>
          <t>Agreement [Member] | Term Loan [Member] | London Interbank Offered Rate (LIBOR) [Member]</t>
        </is>
      </c>
    </row>
    <row r="54">
      <c r="A54" s="3" t="inlineStr">
        <is>
          <t>Line of Credit Facility [Line Items]</t>
        </is>
      </c>
    </row>
    <row r="55">
      <c r="A55" s="4" t="inlineStr">
        <is>
          <t>LIBOR plus rate</t>
        </is>
      </c>
      <c r="G55" s="4" t="inlineStr">
        <is>
          <t>2.00%</t>
        </is>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Income Taxes - Additional Information (Detail) - Internal Revenue Service [Member] - USD ($)</t>
        </is>
      </c>
      <c r="B1" s="2" t="inlineStr">
        <is>
          <t>1 Months Ended</t>
        </is>
      </c>
      <c r="C1" s="2" t="inlineStr">
        <is>
          <t>6 Months Ended</t>
        </is>
      </c>
    </row>
    <row r="2">
      <c r="B2" s="2" t="inlineStr">
        <is>
          <t>Jul. 31, 2020</t>
        </is>
      </c>
      <c r="C2" s="2" t="inlineStr">
        <is>
          <t>Jun. 30, 2021</t>
        </is>
      </c>
    </row>
    <row r="3">
      <c r="A3" s="3" t="inlineStr">
        <is>
          <t>Income Tax Contingency [Line Items]</t>
        </is>
      </c>
    </row>
    <row r="4">
      <c r="A4" s="4" t="inlineStr">
        <is>
          <t>Open tax years</t>
        </is>
      </c>
      <c r="C4" s="4" t="inlineStr">
        <is>
          <t>2011 2012 2013 2014</t>
        </is>
      </c>
    </row>
    <row r="5">
      <c r="A5" s="4" t="inlineStr">
        <is>
          <t>Wage based tax credits claimed amount to be disallowed results estimated additional tax due</t>
        </is>
      </c>
      <c r="B5" s="6" t="n">
        <v>2300000</v>
      </c>
    </row>
    <row r="6">
      <c r="A6" s="4" t="inlineStr">
        <is>
          <t>Wage-based tax credits claimed amount disallowed, tax years</t>
        </is>
      </c>
      <c r="B6" s="4" t="inlineStr">
        <is>
          <t>2012 through 2015</t>
        </is>
      </c>
    </row>
    <row r="7">
      <c r="A7" s="4" t="inlineStr">
        <is>
          <t>Reserve for tax position</t>
        </is>
      </c>
      <c r="B7" s="6" t="n">
        <v>0</v>
      </c>
    </row>
    <row r="8">
      <c r="A8" s="4" t="inlineStr">
        <is>
          <t>Minimum [Member]</t>
        </is>
      </c>
    </row>
    <row r="9">
      <c r="A9" s="3" t="inlineStr">
        <is>
          <t>Income Tax Contingency [Line Items]</t>
        </is>
      </c>
    </row>
    <row r="10">
      <c r="A10" s="4" t="inlineStr">
        <is>
          <t>Ongoing audit for tax years</t>
        </is>
      </c>
      <c r="B10" s="4" t="inlineStr">
        <is>
          <t>2011</t>
        </is>
      </c>
    </row>
    <row r="11">
      <c r="A11" s="4" t="inlineStr">
        <is>
          <t>Maximum [Member]</t>
        </is>
      </c>
    </row>
    <row r="12">
      <c r="A12" s="3" t="inlineStr">
        <is>
          <t>Income Tax Contingency [Line Items]</t>
        </is>
      </c>
    </row>
    <row r="13">
      <c r="A13" s="4" t="inlineStr">
        <is>
          <t>Ongoing audit for tax years</t>
        </is>
      </c>
      <c r="B13" s="4" t="inlineStr">
        <is>
          <t>2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itigation - Additional Information (Detail) $ in Millions</t>
        </is>
      </c>
      <c r="B1" s="2" t="inlineStr">
        <is>
          <t>6 Months Ended</t>
        </is>
      </c>
    </row>
    <row r="2">
      <c r="B2" s="2" t="inlineStr">
        <is>
          <t>Jun. 30, 2021USD ($)</t>
        </is>
      </c>
    </row>
    <row r="3">
      <c r="A3" s="4" t="inlineStr">
        <is>
          <t>Accrued Liabilities [Member]</t>
        </is>
      </c>
    </row>
    <row r="4">
      <c r="A4" s="3" t="inlineStr">
        <is>
          <t>Loss Contingencies [Line Items]</t>
        </is>
      </c>
    </row>
    <row r="5">
      <c r="A5" s="4" t="inlineStr">
        <is>
          <t>Estimated liability</t>
        </is>
      </c>
      <c r="B5" s="8" t="n">
        <v>3.8</v>
      </c>
    </row>
    <row r="6">
      <c r="A6" s="4" t="inlineStr">
        <is>
          <t>Kaanaana Case [Member]</t>
        </is>
      </c>
    </row>
    <row r="7">
      <c r="A7" s="3" t="inlineStr">
        <is>
          <t>Loss Contingencies [Line Items]</t>
        </is>
      </c>
    </row>
    <row r="8">
      <c r="A8" s="4" t="inlineStr">
        <is>
          <t>Actual Wages Paid</t>
        </is>
      </c>
      <c r="B8" s="8" t="n">
        <v>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33203</v>
      </c>
      <c r="C4" s="6" t="n">
        <v>201031</v>
      </c>
      <c r="D4" s="6" t="n">
        <v>451648</v>
      </c>
      <c r="E4" s="6" t="n">
        <v>420135</v>
      </c>
    </row>
    <row r="5">
      <c r="A5" s="3" t="inlineStr">
        <is>
          <t>Cost of revenues:</t>
        </is>
      </c>
    </row>
    <row r="6">
      <c r="A6" s="4" t="inlineStr">
        <is>
          <t>Total cost of revenues</t>
        </is>
      </c>
      <c r="B6" s="5" t="n">
        <v>175730</v>
      </c>
      <c r="C6" s="5" t="n">
        <v>154388</v>
      </c>
      <c r="D6" s="5" t="n">
        <v>363310</v>
      </c>
      <c r="E6" s="5" t="n">
        <v>347441</v>
      </c>
    </row>
    <row r="7">
      <c r="A7" s="4" t="inlineStr">
        <is>
          <t>Gross margin</t>
        </is>
      </c>
      <c r="B7" s="5" t="n">
        <v>57473</v>
      </c>
      <c r="C7" s="5" t="n">
        <v>46643</v>
      </c>
      <c r="D7" s="5" t="n">
        <v>88338</v>
      </c>
      <c r="E7" s="5" t="n">
        <v>72694</v>
      </c>
    </row>
    <row r="8">
      <c r="A8" s="4" t="inlineStr">
        <is>
          <t>Selling, general and administrative expenses</t>
        </is>
      </c>
      <c r="B8" s="5" t="n">
        <v>35662</v>
      </c>
      <c r="C8" s="5" t="n">
        <v>33255</v>
      </c>
      <c r="D8" s="5" t="n">
        <v>72769</v>
      </c>
      <c r="E8" s="5" t="n">
        <v>65370</v>
      </c>
    </row>
    <row r="9">
      <c r="A9" s="4" t="inlineStr">
        <is>
          <t>Depreciation and amortization</t>
        </is>
      </c>
      <c r="B9" s="5" t="n">
        <v>1328</v>
      </c>
      <c r="C9" s="5" t="n">
        <v>1171</v>
      </c>
      <c r="D9" s="5" t="n">
        <v>2625</v>
      </c>
      <c r="E9" s="5" t="n">
        <v>2171</v>
      </c>
    </row>
    <row r="10">
      <c r="A10" s="4" t="inlineStr">
        <is>
          <t>Income from operations</t>
        </is>
      </c>
      <c r="B10" s="5" t="n">
        <v>20483</v>
      </c>
      <c r="C10" s="5" t="n">
        <v>12217</v>
      </c>
      <c r="D10" s="5" t="n">
        <v>12944</v>
      </c>
      <c r="E10" s="5" t="n">
        <v>5153</v>
      </c>
    </row>
    <row r="11">
      <c r="A11" s="3" t="inlineStr">
        <is>
          <t>Other income (expense):</t>
        </is>
      </c>
    </row>
    <row r="12">
      <c r="A12" s="4" t="inlineStr">
        <is>
          <t>Investment income, net</t>
        </is>
      </c>
      <c r="B12" s="5" t="n">
        <v>1965</v>
      </c>
      <c r="C12" s="5" t="n">
        <v>1800</v>
      </c>
      <c r="D12" s="5" t="n">
        <v>3734</v>
      </c>
      <c r="E12" s="5" t="n">
        <v>4767</v>
      </c>
    </row>
    <row r="13">
      <c r="A13" s="4" t="inlineStr">
        <is>
          <t>Interest expense</t>
        </is>
      </c>
      <c r="B13" s="5" t="n">
        <v>-79</v>
      </c>
      <c r="C13" s="5" t="n">
        <v>-306</v>
      </c>
      <c r="D13" s="5" t="n">
        <v>-387</v>
      </c>
      <c r="E13" s="5" t="n">
        <v>-541</v>
      </c>
    </row>
    <row r="14">
      <c r="A14" s="4" t="inlineStr">
        <is>
          <t>Other, net</t>
        </is>
      </c>
      <c r="B14" s="5" t="n">
        <v>-13</v>
      </c>
      <c r="C14" s="5" t="n">
        <v>172</v>
      </c>
      <c r="D14" s="5" t="n">
        <v>-4</v>
      </c>
      <c r="E14" s="5" t="n">
        <v>173</v>
      </c>
    </row>
    <row r="15">
      <c r="A15" s="4" t="inlineStr">
        <is>
          <t>Other income, net</t>
        </is>
      </c>
      <c r="B15" s="5" t="n">
        <v>1873</v>
      </c>
      <c r="C15" s="5" t="n">
        <v>1666</v>
      </c>
      <c r="D15" s="5" t="n">
        <v>3343</v>
      </c>
      <c r="E15" s="5" t="n">
        <v>4399</v>
      </c>
    </row>
    <row r="16">
      <c r="A16" s="4" t="inlineStr">
        <is>
          <t>Income before income taxes</t>
        </is>
      </c>
      <c r="B16" s="5" t="n">
        <v>22356</v>
      </c>
      <c r="C16" s="5" t="n">
        <v>13883</v>
      </c>
      <c r="D16" s="5" t="n">
        <v>16287</v>
      </c>
      <c r="E16" s="5" t="n">
        <v>9552</v>
      </c>
    </row>
    <row r="17">
      <c r="A17" s="4" t="inlineStr">
        <is>
          <t>Provision for income taxes</t>
        </is>
      </c>
      <c r="B17" s="5" t="n">
        <v>5266</v>
      </c>
      <c r="C17" s="5" t="n">
        <v>2373</v>
      </c>
      <c r="D17" s="5" t="n">
        <v>3751</v>
      </c>
      <c r="E17" s="5" t="n">
        <v>1449</v>
      </c>
    </row>
    <row r="18">
      <c r="A18" s="4" t="inlineStr">
        <is>
          <t>Net income</t>
        </is>
      </c>
      <c r="B18" s="6" t="n">
        <v>17090</v>
      </c>
      <c r="C18" s="6" t="n">
        <v>11510</v>
      </c>
      <c r="D18" s="6" t="n">
        <v>12536</v>
      </c>
      <c r="E18" s="6" t="n">
        <v>8103</v>
      </c>
    </row>
    <row r="19">
      <c r="A19" s="4" t="inlineStr">
        <is>
          <t>Basic income per common share</t>
        </is>
      </c>
      <c r="B19" s="7" t="n">
        <v>2.26</v>
      </c>
      <c r="C19" s="7" t="n">
        <v>1.52</v>
      </c>
      <c r="D19" s="7" t="n">
        <v>1.66</v>
      </c>
      <c r="E19" s="7" t="n">
        <v>1.07</v>
      </c>
    </row>
    <row r="20">
      <c r="A20" s="4" t="inlineStr">
        <is>
          <t>Weighted average number of basic common shares outstanding</t>
        </is>
      </c>
      <c r="B20" s="5" t="n">
        <v>7554</v>
      </c>
      <c r="C20" s="5" t="n">
        <v>7557</v>
      </c>
      <c r="D20" s="5" t="n">
        <v>7565</v>
      </c>
      <c r="E20" s="5" t="n">
        <v>7539</v>
      </c>
    </row>
    <row r="21">
      <c r="A21" s="4" t="inlineStr">
        <is>
          <t>Diluted income per common share</t>
        </is>
      </c>
      <c r="B21" s="7" t="n">
        <v>2.24</v>
      </c>
      <c r="C21" s="7" t="n">
        <v>1.51</v>
      </c>
      <c r="D21" s="7" t="n">
        <v>1.64</v>
      </c>
      <c r="E21" s="7" t="n">
        <v>1.06</v>
      </c>
    </row>
    <row r="22">
      <c r="A22" s="4" t="inlineStr">
        <is>
          <t>Weighted average number of diluted common shares outstanding</t>
        </is>
      </c>
      <c r="B22" s="5" t="n">
        <v>7645</v>
      </c>
      <c r="C22" s="5" t="n">
        <v>7647</v>
      </c>
      <c r="D22" s="5" t="n">
        <v>7658</v>
      </c>
      <c r="E22" s="5" t="n">
        <v>7678</v>
      </c>
    </row>
    <row r="23">
      <c r="A23" s="4" t="inlineStr">
        <is>
          <t>Professional Employer Service Fees [Member]</t>
        </is>
      </c>
    </row>
    <row r="24">
      <c r="A24" s="3" t="inlineStr">
        <is>
          <t>Revenues:</t>
        </is>
      </c>
    </row>
    <row r="25">
      <c r="A25" s="4" t="inlineStr">
        <is>
          <t>Total revenues</t>
        </is>
      </c>
      <c r="B25" s="6" t="n">
        <v>208496</v>
      </c>
      <c r="C25" s="6" t="n">
        <v>180488</v>
      </c>
      <c r="D25" s="6" t="n">
        <v>402315</v>
      </c>
      <c r="E25" s="6" t="n">
        <v>374080</v>
      </c>
    </row>
    <row r="26">
      <c r="A26" s="4" t="inlineStr">
        <is>
          <t>Staffing Services [Member]</t>
        </is>
      </c>
    </row>
    <row r="27">
      <c r="A27" s="3" t="inlineStr">
        <is>
          <t>Revenues:</t>
        </is>
      </c>
    </row>
    <row r="28">
      <c r="A28" s="4" t="inlineStr">
        <is>
          <t>Total revenues</t>
        </is>
      </c>
      <c r="B28" s="5" t="n">
        <v>24707</v>
      </c>
      <c r="C28" s="5" t="n">
        <v>20543</v>
      </c>
      <c r="D28" s="5" t="n">
        <v>49333</v>
      </c>
      <c r="E28" s="5" t="n">
        <v>46055</v>
      </c>
    </row>
    <row r="29">
      <c r="A29" s="4" t="inlineStr">
        <is>
          <t>Direct Payroll Costs [Member]</t>
        </is>
      </c>
    </row>
    <row r="30">
      <c r="A30" s="3" t="inlineStr">
        <is>
          <t>Cost of revenues:</t>
        </is>
      </c>
    </row>
    <row r="31">
      <c r="A31" s="4" t="inlineStr">
        <is>
          <t>Total cost of revenues</t>
        </is>
      </c>
      <c r="B31" s="5" t="n">
        <v>18498</v>
      </c>
      <c r="C31" s="5" t="n">
        <v>15796</v>
      </c>
      <c r="D31" s="5" t="n">
        <v>36948</v>
      </c>
      <c r="E31" s="5" t="n">
        <v>34873</v>
      </c>
    </row>
    <row r="32">
      <c r="A32" s="4" t="inlineStr">
        <is>
          <t>Payroll Taxes and Benefits [Member]</t>
        </is>
      </c>
    </row>
    <row r="33">
      <c r="A33" s="3" t="inlineStr">
        <is>
          <t>Cost of revenues:</t>
        </is>
      </c>
    </row>
    <row r="34">
      <c r="A34" s="4" t="inlineStr">
        <is>
          <t>Total cost of revenues</t>
        </is>
      </c>
      <c r="B34" s="5" t="n">
        <v>111719</v>
      </c>
      <c r="C34" s="5" t="n">
        <v>93671</v>
      </c>
      <c r="D34" s="5" t="n">
        <v>234502</v>
      </c>
      <c r="E34" s="5" t="n">
        <v>213133</v>
      </c>
    </row>
    <row r="35">
      <c r="A35" s="4" t="inlineStr">
        <is>
          <t>Workers' Compensation [Member]</t>
        </is>
      </c>
    </row>
    <row r="36">
      <c r="A36" s="3" t="inlineStr">
        <is>
          <t>Cost of revenues:</t>
        </is>
      </c>
    </row>
    <row r="37">
      <c r="A37" s="4" t="inlineStr">
        <is>
          <t>Total cost of revenues</t>
        </is>
      </c>
      <c r="B37" s="6" t="n">
        <v>45513</v>
      </c>
      <c r="C37" s="6" t="n">
        <v>44921</v>
      </c>
      <c r="D37" s="6" t="n">
        <v>91860</v>
      </c>
      <c r="E37" s="6" t="n">
        <v>994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7090</v>
      </c>
      <c r="C4" s="6" t="n">
        <v>11510</v>
      </c>
      <c r="D4" s="6" t="n">
        <v>12536</v>
      </c>
      <c r="E4" s="6" t="n">
        <v>8103</v>
      </c>
    </row>
    <row r="5">
      <c r="A5" s="4" t="inlineStr">
        <is>
          <t>Unrealized (losses) gains on investments, net of tax</t>
        </is>
      </c>
      <c r="B5" s="5" t="n">
        <v>2151</v>
      </c>
      <c r="C5" s="5" t="n">
        <v>6877</v>
      </c>
      <c r="D5" s="5" t="n">
        <v>-3099</v>
      </c>
      <c r="E5" s="5" t="n">
        <v>4142</v>
      </c>
    </row>
    <row r="6">
      <c r="A6" s="4" t="inlineStr">
        <is>
          <t>Comprehensive income</t>
        </is>
      </c>
      <c r="B6" s="6" t="n">
        <v>19241</v>
      </c>
      <c r="C6" s="6" t="n">
        <v>18387</v>
      </c>
      <c r="D6" s="6" t="n">
        <v>9437</v>
      </c>
      <c r="E6" s="6" t="n">
        <v>12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losses) gains on investments, tax</t>
        </is>
      </c>
      <c r="B4" s="6" t="n">
        <v>828</v>
      </c>
      <c r="C4" s="6" t="n">
        <v>2630</v>
      </c>
      <c r="D4" s="6" t="n">
        <v>-1179</v>
      </c>
      <c r="E4" s="6" t="n">
        <v>1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Dec. 31, 2019</t>
        </is>
      </c>
      <c r="B2" s="6" t="n">
        <v>171799</v>
      </c>
      <c r="C2" s="6" t="n">
        <v>75</v>
      </c>
      <c r="D2" s="6" t="n">
        <v>20227</v>
      </c>
      <c r="E2" s="6" t="n">
        <v>2819</v>
      </c>
      <c r="F2" s="6" t="n">
        <v>148678</v>
      </c>
    </row>
    <row r="3">
      <c r="A3" s="4" t="inlineStr">
        <is>
          <t>Beginning Balance, shares at Dec. 31, 2019</t>
        </is>
      </c>
      <c r="C3" s="5" t="n">
        <v>7514</v>
      </c>
    </row>
    <row r="4">
      <c r="A4" s="4" t="inlineStr">
        <is>
          <t>Common stock issued on exercise of options, purchase of ESPP shares and vesting of restricted stock units and performance awards</t>
        </is>
      </c>
      <c r="B4" s="5" t="n">
        <v>904</v>
      </c>
      <c r="C4" s="6" t="n">
        <v>1</v>
      </c>
      <c r="D4" s="5" t="n">
        <v>903</v>
      </c>
    </row>
    <row r="5">
      <c r="A5" s="4" t="inlineStr">
        <is>
          <t>Common stock issued on exercise of options, purchase of ESPP shares and vesting of restricted stock units and performance awards, shares</t>
        </is>
      </c>
      <c r="C5" s="5" t="n">
        <v>56</v>
      </c>
    </row>
    <row r="6">
      <c r="A6" s="4" t="inlineStr">
        <is>
          <t>Common stock repurchased on vesting of restricted stock units and performance awards</t>
        </is>
      </c>
      <c r="B6" s="5" t="n">
        <v>-378</v>
      </c>
      <c r="D6" s="5" t="n">
        <v>-378</v>
      </c>
    </row>
    <row r="7">
      <c r="A7" s="4" t="inlineStr">
        <is>
          <t>Common stock repurchased on vesting of restricted stock units and performance awards, shares</t>
        </is>
      </c>
      <c r="C7" s="5" t="n">
        <v>-6</v>
      </c>
    </row>
    <row r="8">
      <c r="A8" s="4" t="inlineStr">
        <is>
          <t>Share-based compensation expense</t>
        </is>
      </c>
      <c r="B8" s="5" t="n">
        <v>342</v>
      </c>
      <c r="D8" s="5" t="n">
        <v>342</v>
      </c>
    </row>
    <row r="9">
      <c r="A9" s="4" t="inlineStr">
        <is>
          <t>Company repurchase of common stock</t>
        </is>
      </c>
      <c r="B9" s="5" t="n">
        <v>-2987</v>
      </c>
      <c r="C9" s="6" t="n">
        <v>-1</v>
      </c>
      <c r="D9" s="5" t="n">
        <v>-169</v>
      </c>
      <c r="F9" s="5" t="n">
        <v>-2817</v>
      </c>
    </row>
    <row r="10">
      <c r="A10" s="4" t="inlineStr">
        <is>
          <t>Company repurchase of common stock, shares</t>
        </is>
      </c>
      <c r="C10" s="5" t="n">
        <v>-59</v>
      </c>
    </row>
    <row r="11">
      <c r="A11" s="4" t="inlineStr">
        <is>
          <t>Cash dividends on common stock</t>
        </is>
      </c>
      <c r="B11" s="5" t="n">
        <v>-2262</v>
      </c>
      <c r="F11" s="5" t="n">
        <v>-2262</v>
      </c>
    </row>
    <row r="12">
      <c r="A12" s="4" t="inlineStr">
        <is>
          <t>Unrealized gain (loss) on investments, net of tax</t>
        </is>
      </c>
      <c r="B12" s="5" t="n">
        <v>-2735</v>
      </c>
      <c r="E12" s="5" t="n">
        <v>-2735</v>
      </c>
    </row>
    <row r="13">
      <c r="A13" s="4" t="inlineStr">
        <is>
          <t>Net (loss) income</t>
        </is>
      </c>
      <c r="B13" s="5" t="n">
        <v>-3407</v>
      </c>
      <c r="F13" s="5" t="n">
        <v>-3407</v>
      </c>
    </row>
    <row r="14">
      <c r="A14" s="4" t="inlineStr">
        <is>
          <t>Ending Balance at Mar. 31, 2020</t>
        </is>
      </c>
      <c r="B14" s="5" t="n">
        <v>161276</v>
      </c>
      <c r="C14" s="6" t="n">
        <v>75</v>
      </c>
      <c r="D14" s="5" t="n">
        <v>20925</v>
      </c>
      <c r="E14" s="5" t="n">
        <v>84</v>
      </c>
      <c r="F14" s="5" t="n">
        <v>140192</v>
      </c>
    </row>
    <row r="15">
      <c r="A15" s="4" t="inlineStr">
        <is>
          <t>Ending Balance, shares at Mar. 31, 2020</t>
        </is>
      </c>
      <c r="C15" s="5" t="n">
        <v>7505</v>
      </c>
    </row>
    <row r="16">
      <c r="A16" s="4" t="inlineStr">
        <is>
          <t>Beginning Balance at Dec. 31, 2019</t>
        </is>
      </c>
      <c r="B16" s="5" t="n">
        <v>171799</v>
      </c>
      <c r="C16" s="6" t="n">
        <v>75</v>
      </c>
      <c r="D16" s="5" t="n">
        <v>20227</v>
      </c>
      <c r="E16" s="5" t="n">
        <v>2819</v>
      </c>
      <c r="F16" s="5" t="n">
        <v>148678</v>
      </c>
    </row>
    <row r="17">
      <c r="A17" s="4" t="inlineStr">
        <is>
          <t>Beginning Balance, shares at Dec. 31, 2019</t>
        </is>
      </c>
      <c r="C17" s="5" t="n">
        <v>7514</v>
      </c>
    </row>
    <row r="18">
      <c r="A18" s="4" t="inlineStr">
        <is>
          <t>Unrealized gain (loss) on investments, net of tax</t>
        </is>
      </c>
      <c r="B18" s="5" t="n">
        <v>4142</v>
      </c>
    </row>
    <row r="19">
      <c r="A19" s="4" t="inlineStr">
        <is>
          <t>Net (loss) income</t>
        </is>
      </c>
      <c r="B19" s="5" t="n">
        <v>8103</v>
      </c>
    </row>
    <row r="20">
      <c r="A20" s="4" t="inlineStr">
        <is>
          <t>Ending Balance at Jun. 30, 2020</t>
        </is>
      </c>
      <c r="B20" s="5" t="n">
        <v>179888</v>
      </c>
      <c r="C20" s="6" t="n">
        <v>76</v>
      </c>
      <c r="D20" s="5" t="n">
        <v>23421</v>
      </c>
      <c r="E20" s="5" t="n">
        <v>6961</v>
      </c>
      <c r="F20" s="5" t="n">
        <v>149430</v>
      </c>
    </row>
    <row r="21">
      <c r="A21" s="4" t="inlineStr">
        <is>
          <t>Ending Balance, shares at Jun. 30, 2020</t>
        </is>
      </c>
      <c r="C21" s="5" t="n">
        <v>7598</v>
      </c>
    </row>
    <row r="22">
      <c r="A22" s="4" t="inlineStr">
        <is>
          <t>Beginning Balance at Mar. 31, 2020</t>
        </is>
      </c>
      <c r="B22" s="5" t="n">
        <v>161276</v>
      </c>
      <c r="C22" s="6" t="n">
        <v>75</v>
      </c>
      <c r="D22" s="5" t="n">
        <v>20925</v>
      </c>
      <c r="E22" s="5" t="n">
        <v>84</v>
      </c>
      <c r="F22" s="5" t="n">
        <v>140192</v>
      </c>
    </row>
    <row r="23">
      <c r="A23" s="4" t="inlineStr">
        <is>
          <t>Beginning Balance, shares at Mar. 31, 2020</t>
        </is>
      </c>
      <c r="C23" s="5" t="n">
        <v>7505</v>
      </c>
    </row>
    <row r="24">
      <c r="A24" s="4" t="inlineStr">
        <is>
          <t>Common stock issued on exercise of options, purchase of ESPP shares and vesting of restricted stock units and performance awards</t>
        </is>
      </c>
      <c r="B24" s="5" t="n">
        <v>1810</v>
      </c>
      <c r="C24" s="6" t="n">
        <v>1</v>
      </c>
      <c r="D24" s="5" t="n">
        <v>1809</v>
      </c>
    </row>
    <row r="25">
      <c r="A25" s="4" t="inlineStr">
        <is>
          <t>Common stock issued on exercise of options, purchase of ESPP shares and vesting of restricted stock units and performance awards, shares</t>
        </is>
      </c>
      <c r="C25" s="5" t="n">
        <v>96</v>
      </c>
    </row>
    <row r="26">
      <c r="A26" s="4" t="inlineStr">
        <is>
          <t>Common stock repurchased on vesting of restricted stock units and performance awards</t>
        </is>
      </c>
      <c r="B26" s="5" t="n">
        <v>-110</v>
      </c>
      <c r="D26" s="5" t="n">
        <v>-110</v>
      </c>
    </row>
    <row r="27">
      <c r="A27" s="4" t="inlineStr">
        <is>
          <t>Common stock repurchased on vesting of restricted stock units and performance awards, shares</t>
        </is>
      </c>
      <c r="C27" s="5" t="n">
        <v>-3</v>
      </c>
    </row>
    <row r="28">
      <c r="A28" s="4" t="inlineStr">
        <is>
          <t>Share-based compensation expense</t>
        </is>
      </c>
      <c r="B28" s="5" t="n">
        <v>797</v>
      </c>
      <c r="D28" s="5" t="n">
        <v>797</v>
      </c>
    </row>
    <row r="29">
      <c r="A29" s="4" t="inlineStr">
        <is>
          <t>Cash dividends on common stock</t>
        </is>
      </c>
      <c r="B29" s="5" t="n">
        <v>-2272</v>
      </c>
      <c r="F29" s="5" t="n">
        <v>-2272</v>
      </c>
    </row>
    <row r="30">
      <c r="A30" s="4" t="inlineStr">
        <is>
          <t>Unrealized gain (loss) on investments, net of tax</t>
        </is>
      </c>
      <c r="B30" s="5" t="n">
        <v>6877</v>
      </c>
      <c r="E30" s="5" t="n">
        <v>6877</v>
      </c>
    </row>
    <row r="31">
      <c r="A31" s="4" t="inlineStr">
        <is>
          <t>Net (loss) income</t>
        </is>
      </c>
      <c r="B31" s="5" t="n">
        <v>11510</v>
      </c>
      <c r="F31" s="5" t="n">
        <v>11510</v>
      </c>
    </row>
    <row r="32">
      <c r="A32" s="4" t="inlineStr">
        <is>
          <t>Ending Balance at Jun. 30, 2020</t>
        </is>
      </c>
      <c r="B32" s="5" t="n">
        <v>179888</v>
      </c>
      <c r="C32" s="6" t="n">
        <v>76</v>
      </c>
      <c r="D32" s="5" t="n">
        <v>23421</v>
      </c>
      <c r="E32" s="5" t="n">
        <v>6961</v>
      </c>
      <c r="F32" s="5" t="n">
        <v>149430</v>
      </c>
    </row>
    <row r="33">
      <c r="A33" s="4" t="inlineStr">
        <is>
          <t>Ending Balance, shares at Jun. 30, 2020</t>
        </is>
      </c>
      <c r="C33" s="5" t="n">
        <v>7598</v>
      </c>
    </row>
    <row r="34">
      <c r="A34" s="4" t="inlineStr">
        <is>
          <t>Beginning Balance at Dec. 31, 2020</t>
        </is>
      </c>
      <c r="B34" s="5" t="n">
        <v>198235</v>
      </c>
      <c r="C34" s="6" t="n">
        <v>76</v>
      </c>
      <c r="D34" s="5" t="n">
        <v>24885</v>
      </c>
      <c r="E34" s="5" t="n">
        <v>7564</v>
      </c>
      <c r="F34" s="5" t="n">
        <v>165710</v>
      </c>
    </row>
    <row r="35">
      <c r="A35" s="4" t="inlineStr">
        <is>
          <t>Beginning Balance, shares at Dec. 31, 2020</t>
        </is>
      </c>
      <c r="C35" s="5" t="n">
        <v>7566</v>
      </c>
    </row>
    <row r="36">
      <c r="A36" s="4" t="inlineStr">
        <is>
          <t>Common stock issued on exercise of options, purchase of ESPP shares and vesting of restricted stock units and performance awards</t>
        </is>
      </c>
      <c r="B36" s="5" t="n">
        <v>815</v>
      </c>
      <c r="D36" s="5" t="n">
        <v>815</v>
      </c>
    </row>
    <row r="37">
      <c r="A37" s="4" t="inlineStr">
        <is>
          <t>Common stock issued on exercise of options, purchase of ESPP shares and vesting of restricted stock units and performance awards, shares</t>
        </is>
      </c>
      <c r="C37" s="5" t="n">
        <v>38</v>
      </c>
    </row>
    <row r="38">
      <c r="A38" s="4" t="inlineStr">
        <is>
          <t>Common stock repurchased on vesting of restricted stock units and performance awards</t>
        </is>
      </c>
      <c r="B38" s="5" t="n">
        <v>-107</v>
      </c>
      <c r="D38" s="5" t="n">
        <v>-107</v>
      </c>
    </row>
    <row r="39">
      <c r="A39" s="4" t="inlineStr">
        <is>
          <t>Common stock repurchased on vesting of restricted stock units and performance awards, shares</t>
        </is>
      </c>
      <c r="C39" s="5" t="n">
        <v>-1</v>
      </c>
    </row>
    <row r="40">
      <c r="A40" s="4" t="inlineStr">
        <is>
          <t>Share-based compensation expense</t>
        </is>
      </c>
      <c r="B40" s="5" t="n">
        <v>1060</v>
      </c>
      <c r="D40" s="5" t="n">
        <v>1060</v>
      </c>
    </row>
    <row r="41">
      <c r="A41" s="4" t="inlineStr">
        <is>
          <t>Company repurchase of common stock</t>
        </is>
      </c>
      <c r="B41" s="5" t="n">
        <v>-3436</v>
      </c>
      <c r="D41" s="5" t="n">
        <v>-170</v>
      </c>
      <c r="F41" s="5" t="n">
        <v>-3266</v>
      </c>
    </row>
    <row r="42">
      <c r="A42" s="4" t="inlineStr">
        <is>
          <t>Company repurchase of common stock, shares</t>
        </is>
      </c>
      <c r="C42" s="5" t="n">
        <v>-49</v>
      </c>
    </row>
    <row r="43">
      <c r="A43" s="4" t="inlineStr">
        <is>
          <t>Cash dividends on common stock</t>
        </is>
      </c>
      <c r="B43" s="5" t="n">
        <v>-2278</v>
      </c>
      <c r="F43" s="5" t="n">
        <v>-2278</v>
      </c>
    </row>
    <row r="44">
      <c r="A44" s="4" t="inlineStr">
        <is>
          <t>Unrealized gain (loss) on investments, net of tax</t>
        </is>
      </c>
      <c r="B44" s="5" t="n">
        <v>-5250</v>
      </c>
      <c r="E44" s="5" t="n">
        <v>-5250</v>
      </c>
    </row>
    <row r="45">
      <c r="A45" s="4" t="inlineStr">
        <is>
          <t>Net (loss) income</t>
        </is>
      </c>
      <c r="B45" s="5" t="n">
        <v>-4554</v>
      </c>
      <c r="F45" s="5" t="n">
        <v>-4554</v>
      </c>
    </row>
    <row r="46">
      <c r="A46" s="4" t="inlineStr">
        <is>
          <t>Ending Balance at Mar. 31, 2021</t>
        </is>
      </c>
      <c r="B46" s="5" t="n">
        <v>184485</v>
      </c>
      <c r="C46" s="6" t="n">
        <v>76</v>
      </c>
      <c r="D46" s="5" t="n">
        <v>26483</v>
      </c>
      <c r="E46" s="5" t="n">
        <v>2314</v>
      </c>
      <c r="F46" s="5" t="n">
        <v>155612</v>
      </c>
    </row>
    <row r="47">
      <c r="A47" s="4" t="inlineStr">
        <is>
          <t>Ending Balance, shares at Mar. 31, 2021</t>
        </is>
      </c>
      <c r="C47" s="5" t="n">
        <v>7554</v>
      </c>
    </row>
    <row r="48">
      <c r="A48" s="4" t="inlineStr">
        <is>
          <t>Beginning Balance at Dec. 31, 2020</t>
        </is>
      </c>
      <c r="B48" s="5" t="n">
        <v>198235</v>
      </c>
      <c r="C48" s="6" t="n">
        <v>76</v>
      </c>
      <c r="D48" s="5" t="n">
        <v>24885</v>
      </c>
      <c r="E48" s="5" t="n">
        <v>7564</v>
      </c>
      <c r="F48" s="5" t="n">
        <v>165710</v>
      </c>
    </row>
    <row r="49">
      <c r="A49" s="4" t="inlineStr">
        <is>
          <t>Beginning Balance, shares at Dec. 31, 2020</t>
        </is>
      </c>
      <c r="C49" s="5" t="n">
        <v>7566</v>
      </c>
    </row>
    <row r="50">
      <c r="A50" s="4" t="inlineStr">
        <is>
          <t>Unrealized gain (loss) on investments, net of tax</t>
        </is>
      </c>
      <c r="B50" s="5" t="n">
        <v>-3099</v>
      </c>
    </row>
    <row r="51">
      <c r="A51" s="4" t="inlineStr">
        <is>
          <t>Net (loss) income</t>
        </is>
      </c>
      <c r="B51" s="5" t="n">
        <v>12536</v>
      </c>
    </row>
    <row r="52">
      <c r="A52" s="4" t="inlineStr">
        <is>
          <t>Ending Balance at Jun. 30, 2021</t>
        </is>
      </c>
      <c r="B52" s="5" t="n">
        <v>199422</v>
      </c>
      <c r="C52" s="6" t="n">
        <v>75</v>
      </c>
      <c r="D52" s="5" t="n">
        <v>27437</v>
      </c>
      <c r="E52" s="5" t="n">
        <v>4465</v>
      </c>
      <c r="F52" s="5" t="n">
        <v>167445</v>
      </c>
    </row>
    <row r="53">
      <c r="A53" s="4" t="inlineStr">
        <is>
          <t>Ending Balance, shares at Jun. 30, 2021</t>
        </is>
      </c>
      <c r="C53" s="5" t="n">
        <v>7523</v>
      </c>
    </row>
    <row r="54">
      <c r="A54" s="4" t="inlineStr">
        <is>
          <t>Beginning Balance at Mar. 31, 2021</t>
        </is>
      </c>
      <c r="B54" s="5" t="n">
        <v>184485</v>
      </c>
      <c r="C54" s="6" t="n">
        <v>76</v>
      </c>
      <c r="D54" s="5" t="n">
        <v>26483</v>
      </c>
      <c r="E54" s="5" t="n">
        <v>2314</v>
      </c>
      <c r="F54" s="5" t="n">
        <v>155612</v>
      </c>
    </row>
    <row r="55">
      <c r="A55" s="4" t="inlineStr">
        <is>
          <t>Beginning Balance, shares at Mar. 31, 2021</t>
        </is>
      </c>
      <c r="C55" s="5" t="n">
        <v>7554</v>
      </c>
    </row>
    <row r="56">
      <c r="A56" s="4" t="inlineStr">
        <is>
          <t>Common stock issued on exercise of options, purchase of ESPP shares and vesting of restricted stock units and performance awards</t>
        </is>
      </c>
      <c r="B56" s="5" t="n">
        <v>61</v>
      </c>
      <c r="D56" s="5" t="n">
        <v>61</v>
      </c>
    </row>
    <row r="57">
      <c r="A57" s="4" t="inlineStr">
        <is>
          <t>Common stock issued on exercise of options, purchase of ESPP shares and vesting of restricted stock units and performance awards, shares</t>
        </is>
      </c>
      <c r="C57" s="5" t="n">
        <v>15</v>
      </c>
    </row>
    <row r="58">
      <c r="A58" s="4" t="inlineStr">
        <is>
          <t>Common stock repurchased on vesting of restricted stock units and performance awards</t>
        </is>
      </c>
      <c r="B58" s="5" t="n">
        <v>-287</v>
      </c>
      <c r="D58" s="5" t="n">
        <v>-287</v>
      </c>
    </row>
    <row r="59">
      <c r="A59" s="4" t="inlineStr">
        <is>
          <t>Common stock repurchased on vesting of restricted stock units and performance awards, shares</t>
        </is>
      </c>
      <c r="C59" s="5" t="n">
        <v>-4</v>
      </c>
    </row>
    <row r="60">
      <c r="A60" s="4" t="inlineStr">
        <is>
          <t>Share-based compensation expense</t>
        </is>
      </c>
      <c r="B60" s="5" t="n">
        <v>1335</v>
      </c>
      <c r="D60" s="5" t="n">
        <v>1335</v>
      </c>
    </row>
    <row r="61">
      <c r="A61" s="4" t="inlineStr">
        <is>
          <t>Company repurchase of common stock</t>
        </is>
      </c>
      <c r="B61" s="5" t="n">
        <v>-3142</v>
      </c>
      <c r="C61" s="6" t="n">
        <v>-1</v>
      </c>
      <c r="D61" s="5" t="n">
        <v>-155</v>
      </c>
      <c r="F61" s="5" t="n">
        <v>-2986</v>
      </c>
    </row>
    <row r="62">
      <c r="A62" s="4" t="inlineStr">
        <is>
          <t>Company repurchase of common stock, shares</t>
        </is>
      </c>
      <c r="C62" s="5" t="n">
        <v>-42</v>
      </c>
    </row>
    <row r="63">
      <c r="A63" s="4" t="inlineStr">
        <is>
          <t>Cash dividends on common stock</t>
        </is>
      </c>
      <c r="B63" s="5" t="n">
        <v>-2271</v>
      </c>
      <c r="F63" s="5" t="n">
        <v>-2271</v>
      </c>
    </row>
    <row r="64">
      <c r="A64" s="4" t="inlineStr">
        <is>
          <t>Unrealized gain (loss) on investments, net of tax</t>
        </is>
      </c>
      <c r="B64" s="5" t="n">
        <v>2151</v>
      </c>
      <c r="E64" s="5" t="n">
        <v>2151</v>
      </c>
    </row>
    <row r="65">
      <c r="A65" s="4" t="inlineStr">
        <is>
          <t>Net (loss) income</t>
        </is>
      </c>
      <c r="B65" s="5" t="n">
        <v>17090</v>
      </c>
      <c r="F65" s="5" t="n">
        <v>17090</v>
      </c>
    </row>
    <row r="66">
      <c r="A66" s="4" t="inlineStr">
        <is>
          <t>Ending Balance at Jun. 30, 2021</t>
        </is>
      </c>
      <c r="B66" s="6" t="n">
        <v>199422</v>
      </c>
      <c r="C66" s="6" t="n">
        <v>75</v>
      </c>
      <c r="D66" s="6" t="n">
        <v>27437</v>
      </c>
      <c r="E66" s="6" t="n">
        <v>4465</v>
      </c>
      <c r="F66" s="6" t="n">
        <v>167445</v>
      </c>
    </row>
    <row r="67">
      <c r="A67" s="4" t="inlineStr">
        <is>
          <t>Ending Balance, shares at Jun. 30, 2021</t>
        </is>
      </c>
      <c r="C67" s="5" t="n">
        <v>7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on common stock per share</t>
        </is>
      </c>
      <c r="B4" s="7" t="n">
        <v>0.3</v>
      </c>
      <c r="C4" s="7" t="n">
        <v>0.3</v>
      </c>
      <c r="D4" s="7" t="n">
        <v>0.3</v>
      </c>
      <c r="E4" s="7" t="n">
        <v>0.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536</v>
      </c>
      <c r="C4" s="6" t="n">
        <v>8103</v>
      </c>
    </row>
    <row r="5">
      <c r="A5" s="3" t="inlineStr">
        <is>
          <t>Reconciliations of net income to net cash provided by (used in) operating activities:</t>
        </is>
      </c>
    </row>
    <row r="6">
      <c r="A6" s="4" t="inlineStr">
        <is>
          <t>Depreciation and amortization</t>
        </is>
      </c>
      <c r="B6" s="5" t="n">
        <v>2625</v>
      </c>
      <c r="C6" s="5" t="n">
        <v>2171</v>
      </c>
    </row>
    <row r="7">
      <c r="A7" s="4" t="inlineStr">
        <is>
          <t>Non-cash lease expense</t>
        </is>
      </c>
      <c r="B7" s="5" t="n">
        <v>3937</v>
      </c>
      <c r="C7" s="5" t="n">
        <v>3545</v>
      </c>
    </row>
    <row r="8">
      <c r="A8" s="4" t="inlineStr">
        <is>
          <t>Investment amortization and losses recognized</t>
        </is>
      </c>
      <c r="B8" s="5" t="n">
        <v>671</v>
      </c>
      <c r="C8" s="5" t="n">
        <v>283</v>
      </c>
    </row>
    <row r="9">
      <c r="A9" s="4" t="inlineStr">
        <is>
          <t>Deferred Income taxes</t>
        </is>
      </c>
      <c r="C9" s="5" t="n">
        <v>3890</v>
      </c>
    </row>
    <row r="10">
      <c r="A10" s="4" t="inlineStr">
        <is>
          <t>Share-based compensation</t>
        </is>
      </c>
      <c r="B10" s="5" t="n">
        <v>2395</v>
      </c>
      <c r="C10" s="5" t="n">
        <v>1139</v>
      </c>
    </row>
    <row r="11">
      <c r="A11" s="3" t="inlineStr">
        <is>
          <t>Changes in certain operating assets and liabilities:</t>
        </is>
      </c>
    </row>
    <row r="12">
      <c r="A12" s="4" t="inlineStr">
        <is>
          <t>Trade accounts receivable</t>
        </is>
      </c>
      <c r="B12" s="5" t="n">
        <v>-108076</v>
      </c>
      <c r="C12" s="5" t="n">
        <v>-24822</v>
      </c>
    </row>
    <row r="13">
      <c r="A13" s="4" t="inlineStr">
        <is>
          <t>Income taxes</t>
        </is>
      </c>
      <c r="B13" s="5" t="n">
        <v>3480</v>
      </c>
      <c r="C13" s="5" t="n">
        <v>-2171</v>
      </c>
    </row>
    <row r="14">
      <c r="A14" s="4" t="inlineStr">
        <is>
          <t>Prepaid expenses and other</t>
        </is>
      </c>
      <c r="B14" s="5" t="n">
        <v>-2476</v>
      </c>
      <c r="C14" s="5" t="n">
        <v>-2458</v>
      </c>
    </row>
    <row r="15">
      <c r="A15" s="4" t="inlineStr">
        <is>
          <t>Accounts payable</t>
        </is>
      </c>
      <c r="B15" s="5" t="n">
        <v>-140</v>
      </c>
      <c r="C15" s="5" t="n">
        <v>-1042</v>
      </c>
    </row>
    <row r="16">
      <c r="A16" s="4" t="inlineStr">
        <is>
          <t>Accrued payroll, payroll taxes and related benefits</t>
        </is>
      </c>
      <c r="B16" s="5" t="n">
        <v>87024</v>
      </c>
      <c r="C16" s="5" t="n">
        <v>8035</v>
      </c>
    </row>
    <row r="17">
      <c r="A17" s="4" t="inlineStr">
        <is>
          <t>Other accrued liabilities</t>
        </is>
      </c>
      <c r="B17" s="5" t="n">
        <v>58051</v>
      </c>
      <c r="C17" s="5" t="n">
        <v>-2759</v>
      </c>
    </row>
    <row r="18">
      <c r="A18" s="4" t="inlineStr">
        <is>
          <t>Workers' compensation claims liabilities</t>
        </is>
      </c>
      <c r="B18" s="5" t="n">
        <v>-41634</v>
      </c>
      <c r="C18" s="5" t="n">
        <v>-102572</v>
      </c>
    </row>
    <row r="19">
      <c r="A19" s="4" t="inlineStr">
        <is>
          <t>Safety incentives liability</t>
        </is>
      </c>
      <c r="B19" s="5" t="n">
        <v>-11944</v>
      </c>
      <c r="C19" s="5" t="n">
        <v>-2183</v>
      </c>
    </row>
    <row r="20">
      <c r="A20" s="4" t="inlineStr">
        <is>
          <t>Operating lease liabilities</t>
        </is>
      </c>
      <c r="B20" s="5" t="n">
        <v>-3805</v>
      </c>
      <c r="C20" s="5" t="n">
        <v>-3405</v>
      </c>
    </row>
    <row r="21">
      <c r="A21" s="4" t="inlineStr">
        <is>
          <t>Other assets and liabilities, net</t>
        </is>
      </c>
      <c r="B21" s="5" t="n">
        <v>-23</v>
      </c>
      <c r="C21" s="5" t="n">
        <v>-143</v>
      </c>
    </row>
    <row r="22">
      <c r="A22" s="4" t="inlineStr">
        <is>
          <t>Net cash provided by (used in) operating activities</t>
        </is>
      </c>
      <c r="B22" s="5" t="n">
        <v>2621</v>
      </c>
      <c r="C22" s="5" t="n">
        <v>-114389</v>
      </c>
    </row>
    <row r="23">
      <c r="A23" s="3" t="inlineStr">
        <is>
          <t>Cash flows from investing activities:</t>
        </is>
      </c>
    </row>
    <row r="24">
      <c r="A24" s="4" t="inlineStr">
        <is>
          <t>Purchase of property, equipment and software</t>
        </is>
      </c>
      <c r="B24" s="5" t="n">
        <v>-3224</v>
      </c>
      <c r="C24" s="5" t="n">
        <v>-5725</v>
      </c>
    </row>
    <row r="25">
      <c r="A25" s="4" t="inlineStr">
        <is>
          <t>Purchase of investments</t>
        </is>
      </c>
      <c r="B25" s="5" t="n">
        <v>-42011</v>
      </c>
      <c r="C25" s="5" t="n">
        <v>-23722</v>
      </c>
    </row>
    <row r="26">
      <c r="A26" s="4" t="inlineStr">
        <is>
          <t>Proceeds from sales and maturities of investments</t>
        </is>
      </c>
      <c r="B26" s="5" t="n">
        <v>40054</v>
      </c>
      <c r="C26" s="5" t="n">
        <v>38547</v>
      </c>
    </row>
    <row r="27">
      <c r="A27" s="4" t="inlineStr">
        <is>
          <t>Purchase of restricted investments</t>
        </is>
      </c>
      <c r="B27" s="5" t="n">
        <v>-253048</v>
      </c>
      <c r="C27" s="5" t="n">
        <v>-29570</v>
      </c>
    </row>
    <row r="28">
      <c r="A28" s="4" t="inlineStr">
        <is>
          <t>Proceeds from sales and maturities of restricted investments</t>
        </is>
      </c>
      <c r="B28" s="5" t="n">
        <v>46690</v>
      </c>
      <c r="C28" s="5" t="n">
        <v>22453</v>
      </c>
    </row>
    <row r="29">
      <c r="A29" s="4" t="inlineStr">
        <is>
          <t>Net cash (used in) provided by investing activities</t>
        </is>
      </c>
      <c r="B29" s="5" t="n">
        <v>-211539</v>
      </c>
      <c r="C29" s="5" t="n">
        <v>1983</v>
      </c>
    </row>
    <row r="30">
      <c r="A30" s="3" t="inlineStr">
        <is>
          <t>Cash flows from financing activities:</t>
        </is>
      </c>
    </row>
    <row r="31">
      <c r="A31" s="4" t="inlineStr">
        <is>
          <t>Payments on long-term debt</t>
        </is>
      </c>
      <c r="B31" s="5" t="n">
        <v>-111</v>
      </c>
      <c r="C31" s="5" t="n">
        <v>-110</v>
      </c>
    </row>
    <row r="32">
      <c r="A32" s="4" t="inlineStr">
        <is>
          <t>Repurchase of common stock</t>
        </is>
      </c>
      <c r="B32" s="5" t="n">
        <v>-6578</v>
      </c>
      <c r="C32" s="5" t="n">
        <v>-2987</v>
      </c>
    </row>
    <row r="33">
      <c r="A33" s="4" t="inlineStr">
        <is>
          <t>Common stock repurchased on vesting of stock awards</t>
        </is>
      </c>
      <c r="B33" s="5" t="n">
        <v>-394</v>
      </c>
      <c r="C33" s="5" t="n">
        <v>-488</v>
      </c>
    </row>
    <row r="34">
      <c r="A34" s="4" t="inlineStr">
        <is>
          <t>Dividends paid</t>
        </is>
      </c>
      <c r="B34" s="5" t="n">
        <v>-4549</v>
      </c>
      <c r="C34" s="5" t="n">
        <v>-4534</v>
      </c>
    </row>
    <row r="35">
      <c r="A35" s="4" t="inlineStr">
        <is>
          <t>Proceeds from exercise of stock options</t>
        </is>
      </c>
      <c r="B35" s="5" t="n">
        <v>876</v>
      </c>
      <c r="C35" s="5" t="n">
        <v>2714</v>
      </c>
    </row>
    <row r="36">
      <c r="A36" s="4" t="inlineStr">
        <is>
          <t>Net cash used in financing activities</t>
        </is>
      </c>
      <c r="B36" s="5" t="n">
        <v>-10756</v>
      </c>
      <c r="C36" s="5" t="n">
        <v>-5405</v>
      </c>
    </row>
    <row r="37">
      <c r="A37" s="4" t="inlineStr">
        <is>
          <t>Net decrease in cash, cash equivalents and restricted cash</t>
        </is>
      </c>
      <c r="B37" s="5" t="n">
        <v>-219674</v>
      </c>
      <c r="C37" s="5" t="n">
        <v>-117811</v>
      </c>
    </row>
    <row r="38">
      <c r="A38" s="4" t="inlineStr">
        <is>
          <t>Cash, cash equivalents and restricted cash, beginning of period</t>
        </is>
      </c>
      <c r="B38" s="5" t="n">
        <v>233837</v>
      </c>
      <c r="C38" s="5" t="n">
        <v>273341</v>
      </c>
    </row>
    <row r="39">
      <c r="A39" s="4" t="inlineStr">
        <is>
          <t>Cash, cash equivalents and restricted cash, end of period</t>
        </is>
      </c>
      <c r="B39" s="6" t="n">
        <v>14163</v>
      </c>
      <c r="C39" s="6" t="n">
        <v>1555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0:30Z</dcterms:created>
  <dcterms:modified xmlns:dcterms="http://purl.org/dc/terms/" xmlns:xsi="http://www.w3.org/2001/XMLSchema-instance" xsi:type="dcterms:W3CDTF">2021-08-04T21:20:30Z</dcterms:modified>
</cp:coreProperties>
</file>